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usiness of the Company and Goi"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Notes Payable" sheetId="10" state="visible" r:id="rId10"/>
    <sheet xmlns:r="http://schemas.openxmlformats.org/officeDocument/2006/relationships" name="Segment Reporting, Geographical" sheetId="11" state="visible" r:id="rId11"/>
    <sheet xmlns:r="http://schemas.openxmlformats.org/officeDocument/2006/relationships" name="Fixed Assets" sheetId="12" state="visible" r:id="rId12"/>
    <sheet xmlns:r="http://schemas.openxmlformats.org/officeDocument/2006/relationships" name="Intangible Assets" sheetId="13" state="visible" r:id="rId13"/>
    <sheet xmlns:r="http://schemas.openxmlformats.org/officeDocument/2006/relationships" name="Equity"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Consulting and Other Agreements" sheetId="18" state="visible" r:id="rId18"/>
    <sheet xmlns:r="http://schemas.openxmlformats.org/officeDocument/2006/relationships" name="Related Party Transactions and " sheetId="19" state="visible" r:id="rId19"/>
    <sheet xmlns:r="http://schemas.openxmlformats.org/officeDocument/2006/relationships" name="Concentration"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ntory (Tables)" sheetId="24" state="visible" r:id="rId24"/>
    <sheet xmlns:r="http://schemas.openxmlformats.org/officeDocument/2006/relationships" name="Notes Payable (Tables)" sheetId="25" state="visible" r:id="rId25"/>
    <sheet xmlns:r="http://schemas.openxmlformats.org/officeDocument/2006/relationships" name="Segment Reporting, Geographic_2" sheetId="26" state="visible" r:id="rId26"/>
    <sheet xmlns:r="http://schemas.openxmlformats.org/officeDocument/2006/relationships" name="Fixed Assets (Tables)" sheetId="27" state="visible" r:id="rId27"/>
    <sheet xmlns:r="http://schemas.openxmlformats.org/officeDocument/2006/relationships" name="Intangible Assets (Tables)"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Business of the Company and G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Inventory - Schedule of Invento" sheetId="35" state="visible" r:id="rId35"/>
    <sheet xmlns:r="http://schemas.openxmlformats.org/officeDocument/2006/relationships" name="Notes Payable (Details Narrativ" sheetId="36" state="visible" r:id="rId36"/>
    <sheet xmlns:r="http://schemas.openxmlformats.org/officeDocument/2006/relationships" name="Notes Payable - Summary of Note" sheetId="37" state="visible" r:id="rId37"/>
    <sheet xmlns:r="http://schemas.openxmlformats.org/officeDocument/2006/relationships" name="Notes Payable - Summary of No_2" sheetId="38" state="visible" r:id="rId38"/>
    <sheet xmlns:r="http://schemas.openxmlformats.org/officeDocument/2006/relationships" name="Segment Reporting, Geographic_3" sheetId="39" state="visible" r:id="rId39"/>
    <sheet xmlns:r="http://schemas.openxmlformats.org/officeDocument/2006/relationships" name="Segment Reporting, Geographic_4" sheetId="40" state="visible" r:id="rId40"/>
    <sheet xmlns:r="http://schemas.openxmlformats.org/officeDocument/2006/relationships" name="Segment Reporting, Geographic_5" sheetId="41" state="visible" r:id="rId41"/>
    <sheet xmlns:r="http://schemas.openxmlformats.org/officeDocument/2006/relationships" name="Fixed Assets (Details Narrative" sheetId="42" state="visible" r:id="rId42"/>
    <sheet xmlns:r="http://schemas.openxmlformats.org/officeDocument/2006/relationships" name="Fixed Assets - Schedule of Fixe"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Intangible Assets - Schedule _2" sheetId="46" state="visible" r:id="rId46"/>
    <sheet xmlns:r="http://schemas.openxmlformats.org/officeDocument/2006/relationships" name="Equity (Details Narrative)" sheetId="47" state="visible" r:id="rId47"/>
    <sheet xmlns:r="http://schemas.openxmlformats.org/officeDocument/2006/relationships" name="Equity - Schedule of Warrants a" sheetId="48" state="visible" r:id="rId48"/>
    <sheet xmlns:r="http://schemas.openxmlformats.org/officeDocument/2006/relationships" name="Share-Based Compensation (Detai" sheetId="49" state="visible" r:id="rId49"/>
    <sheet xmlns:r="http://schemas.openxmlformats.org/officeDocument/2006/relationships" name="Share-Based Compensation - Sche" sheetId="50" state="visible" r:id="rId50"/>
    <sheet xmlns:r="http://schemas.openxmlformats.org/officeDocument/2006/relationships" name="Income Taxes (Details Narrative" sheetId="51" state="visible" r:id="rId51"/>
    <sheet xmlns:r="http://schemas.openxmlformats.org/officeDocument/2006/relationships" name="Income Taxes - Summary of Loss " sheetId="52" state="visible" r:id="rId52"/>
    <sheet xmlns:r="http://schemas.openxmlformats.org/officeDocument/2006/relationships" name="Income Taxes - Schedule of Reco" sheetId="53" state="visible" r:id="rId53"/>
    <sheet xmlns:r="http://schemas.openxmlformats.org/officeDocument/2006/relationships" name="Income Taxes - Schedule of Defe" sheetId="54" state="visible" r:id="rId54"/>
    <sheet xmlns:r="http://schemas.openxmlformats.org/officeDocument/2006/relationships" name="Commitments and Contingencies (" sheetId="55" state="visible" r:id="rId55"/>
    <sheet xmlns:r="http://schemas.openxmlformats.org/officeDocument/2006/relationships" name="Consulting and Other Agreemen_2" sheetId="56" state="visible" r:id="rId56"/>
    <sheet xmlns:r="http://schemas.openxmlformats.org/officeDocument/2006/relationships" name="Related Party Transactions an_2" sheetId="57" state="visible" r:id="rId57"/>
    <sheet xmlns:r="http://schemas.openxmlformats.org/officeDocument/2006/relationships" name="Concentration (Details Narrativ" sheetId="58" state="visible" r:id="rId58"/>
  </sheets>
  <definedNames/>
  <calcPr calcId="124519" fullCalcOnLoad="1"/>
</workbook>
</file>

<file path=xl/sharedStrings.xml><?xml version="1.0" encoding="utf-8"?>
<sst xmlns="http://schemas.openxmlformats.org/spreadsheetml/2006/main" uniqueCount="579">
  <si>
    <t>Document and Entity Information - USD ($)</t>
  </si>
  <si>
    <t>12 Months Ended</t>
  </si>
  <si>
    <t>Dec. 31, 2018</t>
  </si>
  <si>
    <t>Mar. 22, 2019</t>
  </si>
  <si>
    <t>Jun. 30, 2018</t>
  </si>
  <si>
    <t>Document And Entity Information</t>
  </si>
  <si>
    <t>Entity Registrant Name</t>
  </si>
  <si>
    <t>VYCOR MEDICAL INC</t>
  </si>
  <si>
    <t>Entity Central Index Key</t>
  </si>
  <si>
    <t>0001424768</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VYCO</t>
  </si>
  <si>
    <t>Document Fiscal Period Focus</t>
  </si>
  <si>
    <t>FY</t>
  </si>
  <si>
    <t>Document Fiscal Year Focus</t>
  </si>
  <si>
    <t>2018</t>
  </si>
  <si>
    <t>Consolidated Balance Sheets - USD ($)</t>
  </si>
  <si>
    <t>Dec. 31, 2017</t>
  </si>
  <si>
    <t>Current Assets</t>
  </si>
  <si>
    <t>Cash</t>
  </si>
  <si>
    <t>Trade accounts receivable</t>
  </si>
  <si>
    <t>Inventory</t>
  </si>
  <si>
    <t>Prepaid expenses and other current assets</t>
  </si>
  <si>
    <t>Total Current Assets</t>
  </si>
  <si>
    <t>Fixed assets, net</t>
  </si>
  <si>
    <t>Intangible and Other assets:</t>
  </si>
  <si>
    <t>Trademarks</t>
  </si>
  <si>
    <t xml:space="preserve"> </t>
  </si>
  <si>
    <t>Patents, net of accumulated amortization</t>
  </si>
  <si>
    <t>Website, net of accumulated amortization</t>
  </si>
  <si>
    <t>Security deposits</t>
  </si>
  <si>
    <t>Total Intangible and Other assets</t>
  </si>
  <si>
    <t>TOTAL ASSETS</t>
  </si>
  <si>
    <t>Current Liabilities</t>
  </si>
  <si>
    <t>Accounts payable</t>
  </si>
  <si>
    <t>Accrued interest: Other</t>
  </si>
  <si>
    <t>Accrued interest: Related party</t>
  </si>
  <si>
    <t>Accrued liabilities - Other</t>
  </si>
  <si>
    <t>Accrued liabilities - Related Party</t>
  </si>
  <si>
    <t>Notes payable: Related Party</t>
  </si>
  <si>
    <t>Notes payable: Other</t>
  </si>
  <si>
    <t>Total Current Liabilities</t>
  </si>
  <si>
    <t>STOCKHOLDERS' EQUITY (DEFICIENCY)</t>
  </si>
  <si>
    <t>Preferred stock, $0.0001 par value, 10,000,000 shares authorized, 270,306 and 270,306 issued and outstanding as at December 31, 2018 and December 31, 2017 respectively</t>
  </si>
  <si>
    <t>Common Stock, $0.0001 par value, 55,000,000 shares authorized at December 31, 2018 and 25,000,000 shares authorized at December 31, 2017, 23,244,028 and 19,925,322 shares issued and 23,140,694 and 19,821,988 outstanding at December 31, 2018 and 2017 respectively</t>
  </si>
  <si>
    <t>Additional Paid-in Capital</t>
  </si>
  <si>
    <t>Treasury Stock (103,334 shares of Common Stock as at December 31, 2018 and 2017 respectively, at cost)</t>
  </si>
  <si>
    <t>Accumulated Deficit</t>
  </si>
  <si>
    <t>Accumulated Other Comprehensive Income (Loss)</t>
  </si>
  <si>
    <t>Total Stockholders' Equity (Deficiency)</t>
  </si>
  <si>
    <t>TOTAL LIABILITIES AND STOCKHOLDERS' EQUITY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omprehensive Loss - USD ($)</t>
  </si>
  <si>
    <t>Income Statement [Abstract]</t>
  </si>
  <si>
    <t>Revenue</t>
  </si>
  <si>
    <t>Cost of Goods Sold</t>
  </si>
  <si>
    <t>Gross Profit</t>
  </si>
  <si>
    <t>Operating expenses:</t>
  </si>
  <si>
    <t>Research and development</t>
  </si>
  <si>
    <t>Depreciation and Amortization</t>
  </si>
  <si>
    <t>Selling, general and administrative</t>
  </si>
  <si>
    <t>Impairment of assets</t>
  </si>
  <si>
    <t>Total Operating expenses</t>
  </si>
  <si>
    <t>Operating loss</t>
  </si>
  <si>
    <t>Other income (expense)</t>
  </si>
  <si>
    <t>Interest expense: Other</t>
  </si>
  <si>
    <t>Interest expense: Related Party</t>
  </si>
  <si>
    <t>Gain (loss) on foreign currency exchange</t>
  </si>
  <si>
    <t>Other income and expense</t>
  </si>
  <si>
    <t>Warrant issuance expense</t>
  </si>
  <si>
    <t>Total Other Income (expense)</t>
  </si>
  <si>
    <t>Loss Before Credit for Income Taxes</t>
  </si>
  <si>
    <t>Credit for income taxes</t>
  </si>
  <si>
    <t>Net Loss</t>
  </si>
  <si>
    <t>Preferred stock dividends</t>
  </si>
  <si>
    <t>Net Loss available to common shareholders</t>
  </si>
  <si>
    <t>Comprehensive Loss</t>
  </si>
  <si>
    <t>Foreign Currency Translation Adjustment</t>
  </si>
  <si>
    <t>Net Loss Per Share</t>
  </si>
  <si>
    <t>Basic and diluted</t>
  </si>
  <si>
    <t>Weighted Average Number of Shares Outstanding - Basic and Diluted</t>
  </si>
  <si>
    <t>Consolidated Statement of Stockholders' Equity (Deficiency) - USD ($)</t>
  </si>
  <si>
    <t>Common Stock [Member]</t>
  </si>
  <si>
    <t>Preferred C [Member]</t>
  </si>
  <si>
    <t>Preferred D [Member]</t>
  </si>
  <si>
    <t>Treasury Stock [Member]</t>
  </si>
  <si>
    <t>Additional Paid-In Capital [Member]</t>
  </si>
  <si>
    <t>Accumulated Deficit [Member]</t>
  </si>
  <si>
    <t>Accumulated Other Comprehensive Loss [Member]</t>
  </si>
  <si>
    <t>Total</t>
  </si>
  <si>
    <t>Balance at Dec. 31, 2016</t>
  </si>
  <si>
    <t>Balance, shares at Dec. 31, 2016</t>
  </si>
  <si>
    <t>Issuance of stock for board and consulting fees</t>
  </si>
  <si>
    <t>Issuance of stock for board and consulting fees, shares</t>
  </si>
  <si>
    <t>Issuance of warrants related to 2014 Debt Preferred exchange agreement</t>
  </si>
  <si>
    <t>Directors deferred compensation granted</t>
  </si>
  <si>
    <t>Share based compensation issued to management/employees</t>
  </si>
  <si>
    <t>Issuance of shares and warrants pursuant to offering, net</t>
  </si>
  <si>
    <t>Issuance of shares and warrants pursuant to offering, net, shares</t>
  </si>
  <si>
    <t>Issuance of shares pursuant to exercise of warrants</t>
  </si>
  <si>
    <t>Issuance of shares pursuant to exercise of warrants, shares</t>
  </si>
  <si>
    <t>Accumulated Comprehensive Loss</t>
  </si>
  <si>
    <t>Net loss</t>
  </si>
  <si>
    <t>Balance at Dec. 31, 2017</t>
  </si>
  <si>
    <t>Balance, shares at Dec. 31, 2017</t>
  </si>
  <si>
    <t>Balance at Dec. 31, 2018</t>
  </si>
  <si>
    <t>Balance, shares at Dec. 31, 2018</t>
  </si>
  <si>
    <t>Consolidated Statements of Cash Flows - USD ($)</t>
  </si>
  <si>
    <t>Cash flows from operating activities:</t>
  </si>
  <si>
    <t>Adjustments to reconcile net loss to cash used in operating activities:</t>
  </si>
  <si>
    <t>Amortization of intangible assets</t>
  </si>
  <si>
    <t>Depreciation of fixed assets</t>
  </si>
  <si>
    <t>Inventory provision and write-off</t>
  </si>
  <si>
    <t>Share based compensation</t>
  </si>
  <si>
    <t>(Gain) loss on foreign exchange</t>
  </si>
  <si>
    <t>Changes in assets and liabilities:</t>
  </si>
  <si>
    <t>Accounts receivable</t>
  </si>
  <si>
    <t>Prepaid expenses</t>
  </si>
  <si>
    <t>Accrued interest to related party</t>
  </si>
  <si>
    <t>Accrued interest other</t>
  </si>
  <si>
    <t>Security Deposit</t>
  </si>
  <si>
    <t>Cash used in operating activities</t>
  </si>
  <si>
    <t>Cash flows from investing activities:</t>
  </si>
  <si>
    <t>Purchase of fixed assets</t>
  </si>
  <si>
    <t>Cash used in investing activities</t>
  </si>
  <si>
    <t>Cash flows from financing activities:</t>
  </si>
  <si>
    <t>Net proceeds from issuance of common stock, net</t>
  </si>
  <si>
    <t>Proceeds from issuance of Notes Payable: Related Party</t>
  </si>
  <si>
    <t>Proceeds net of repayment of Notes Payable - Other</t>
  </si>
  <si>
    <t>Cash provided by financing activities</t>
  </si>
  <si>
    <t>Effect of exchange rate changes on cash</t>
  </si>
  <si>
    <t>Net decrease in cash</t>
  </si>
  <si>
    <t>Cash at beginning of year</t>
  </si>
  <si>
    <t>Cash at end of year</t>
  </si>
  <si>
    <t>Non-Cash Transactions:</t>
  </si>
  <si>
    <t>Conversion into Common Stock of Notes Payable: Related Party</t>
  </si>
  <si>
    <t>Proceeds from monies in Escrow Related Party - Offering</t>
  </si>
  <si>
    <t>Common Stock issued to related party for accrued compensation</t>
  </si>
  <si>
    <t>Business of the Company and Going Concern</t>
  </si>
  <si>
    <t>Organization, Consolidation and Presentation of Financial Statements [Abstract]</t>
  </si>
  <si>
    <t>1. BUSINESS OF THE COMPANY AND GOING CONCERN Business Description Vycor Medical, Inc.
(the “Company”) designs, develops and markets neurological medical devices and therapies through two operating divisions:
Vycor Medical and NovaVision. Vycor Medical focuses on brain and cervical surgical access systems for sale to hospitals and medical
professionals; NovaVision focuses on neuro-stimulation therapies and diagnostic devices for the treatment and screening of vision
field loss resulting from neurological damage. Ability to continue
as a Going Concern The accompanying consolidated financial statements
have been prepared assuming that the Company will continue as a going concern. The Company has incurred losses since its inception,
including a net loss of $1,379,356 for the year ending December 31, 2018 and has not generated cash flows from operations. As at
December 31, 2018 the Company had a working capital deficiency of $316,944, excluding related party liabilities of $866,014. As
a result, these conditions, among others, raise substantial doubt regarding our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 The Company is executing on a plan to achieve
a reduction in cash operating losses for both the Vycor Medical and NovaVision divisions. Included within the working capital
deficiency above is a term note for $300,000 to EuroAmerican Investment Corp. (“EuroAmerican”), together with accrued
interest of $232,765, which has a maturity date of December 31, 2019, having been extended on a number of occasions from its initial
due date of June 11, 2011. The Company will intend to seek an extension to the note, although it is not known whether the note
will be extended or the terms of any extension. However, the Company believes it may not have sufficient cash to meet its various
cash needs through March 31, 2020 unless the Company is able to obtain additional cash from the issuance of debt or equity securities.
Fountainhead, the Company’s largest shareholder, is currently providing working capital funding to the Company on an as-needed
basis, although there is no guarantee that this will continue to be the case. The Company may consider seeking additional equity
or debt funding, although there is no assurance that this would be available on acceptable terms or at all. If adequate funds
are not available, the Company may have to delay or curtail development or commercialization of products, or cease some of its
operations</t>
  </si>
  <si>
    <t>Significant Accounting Policies</t>
  </si>
  <si>
    <t>Accounting Policies [Abstract]</t>
  </si>
  <si>
    <t>2. SIGNIFICANT ACCOUNTING POLICIES 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 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 As part of the adoption
of ASC 606, see Note 5 to the Consolidated Financial Statements for further disaggregation of revenue. 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8 and 2017 patient
deposits amounted to $44,605 and $41,172, respectively, and are included in Accrued Liabilities. 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9 or 10 month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 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8 and 2017 was $6,729 and $44,760, respectively. Shipping and handling costs incurred
for inventory purchases and product shipments are recorded in cost of sales in the Company’s consolidated statements of comprehensive
loss. 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 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Fixed assets Fixed assets are stated
at cost less accumulated depreciation. Depreciation is provided for on a straight-line basis over the useful lives of the assets.
Expenditures for additions and improvements are capitalized; repairs and maintenance are expensed as incurred. 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 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hile the Company
believes there is real intrinsic value in NovaVision, it has made clear in its filings that the business needs to be partnered
with an entity with the cash resources and routes to market to enable NovaVision to fulfill its potential. Under the applicable
guidance, the intangible assets and capitalized software must be assessed on the basis of the potential future cash flows of the
business as it currently exists today; on this basis the Company has concluded the certain assets of NovaVision are impaired and
has made a full provision of $307,576 against these assets during the year ended December 31, 2018, of which $256,790 is in respect
of Trademarks and Website and $50,786 is in respect of unamortized software development costs. Research and
Development The Company expenses
all research and development costs as incurred. For the years ended December 31, 2018 and 2017, the amounts charged to research
and development expenses were $0 and $3,015, respectively. 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8 and 2017, the amounts capitalized for software development were $0 and $2,745 respectively, for the Company’s
VRT 7.0 and NeuroEyeCoach programs. As part of the impairment review referred to above, software development costs were written
down by $50,786 to $0 during the year ended December 31, 2018. 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 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 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 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 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8 2017
Stock options outstanding 1,380,000 725,557
Warrants to purchase common stock 3,717,826 6,929,386
Debentures convertible into common stock 2,652,568 2,308,405
Preferred shares convertible into common stock 1,272,052 1,272,052
Directors Deferred Compensation Plan 775,911 510,527
Total 9,798,357 11,745,927 Recent Accounting
Pronounc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has not yet evaluated the impact of the adoption of ASU 2016-02 on the Company’s consolidated financial statement
presentation or disclosure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unaudited condensed consolidated
financial stat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ventory Disclosure [Abstract]</t>
  </si>
  <si>
    <t xml:space="preserve">3. INVENTORY
December 31, 2018 December 31, 2017
Raw materials and work in process $ 59,325 $ 80,139
Finished goods 143,797 133,744
Total Inventory $ 203,122 $ 213,883 </t>
  </si>
  <si>
    <t>Notes Payable</t>
  </si>
  <si>
    <t>Debt Disclosure [Abstract]</t>
  </si>
  <si>
    <t>4. NOTES PAYABLE Other Notes Payable Other Notes Payable
consists of:
December 31, 2018 December 31, 2017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9. See further note below. $ 300,000 $ 300,000
Insurance policy finance agreements. 25,814 18,393
Total Other Notes Payable $ 325,814 $ 318,393 On January 24, 2018
the Company entered into an amendment agreement (the “Amendment”) with EuroAmerican Investments (“EuroAmerican”)
regarding its $300,000 loan note (the “Note”). Under the Amendment, the Note was extended and the conversion terms
of the Note reduced to $0.21, the same as the offering price of the 2018 Offering. Conversion of the Note and accrued interest
would result in the issuance of 2,308,405 shares of Common Stock. Notwithstanding, EuroAmerican agreed that the Note could not
be converted without first offering the Company the right to redeem the Note at principal and accrued interest, and secondly Fountainhead
the right to purchase the Note, which cannot be converted prior to such offer and the failure of the Company and Fountainhead to
exercise such option in accordance with the amendment terms. In addition, the Company agreed to issue warrants to purchase the
same number of shares of Common Stock at $0.27, the same terms as the 2018 Offering, exercisable for three years from January 1,
2018, if and when the conversion option is exercised. The amendment was recognized as a modification, based on the guidance in
ASC 470-50. Related Party Notes Payable consists of:
December 31, 2018 December 31, 2017
On June 25, 2018 the Company issued promissory notes to Peter Zachariou for $30,000. The notes bear interest at 10% per annum and are payable on the earlier of one year or five days following the delivery of written demand for payment by the Payee. 30,000 -
Between March 26, 2018 and July 18, 2018 the Company issued various promissory notes to Fountainhead Capital Management Limited for $163,000. The notes bear interest at 10% per annum and are payable on the earlier of one year or five days following the delivery of written demand for payment by the Payee. One note became due on March 26, 2019 and was extended for another twelve months. 163,000 -
Total Related Party Notes Payable $ 193,000 $ - The Company routinely
finances all their insurance policies through a third party finance company which requires a down payment and subsequent monthly
payments, the time periods vary from 10 months to 12 equal monthly payments.</t>
  </si>
  <si>
    <t>Segment Reporting, Geographical Information</t>
  </si>
  <si>
    <t>Segment Reporting [Abstract]</t>
  </si>
  <si>
    <t xml:space="preserve">5. SEGMENT REPORTING, GEOGRAPHICAL INFORMATION (a) Business segments 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Twelve Months Ended December 31,
2018 2017
Revenue:
Vycor Medical $ 1,311,311 $ 1,178,063
NovaVision $ 198,019 $ 206,908
$ 1,509,330 $ 1,384,971
Gross Profit
Vycor Medical $ 1,160,118 $ 973,883
NovaVision $ 179,614 $ 183,954
$ 1,339,732 $ 1,157,837
December 31, 2018
December 31, 2017
Total Assets:
Vycor Medical $ 981,553 $ 977,145
NovaVision 62,224 472,312
Total Assets $ 1,043,777 $ 1,449,457 (b) Geographic information.
The Company operates in two geographic segments, the United States and Europe. Set out below are the revenues, gross profits and
total assets for each segment.
Twelve Months Ended December 31,
2018 2017
Revenue:
United States $ 1,406,101 $ 1,282,527
Europe $ 103,229 $ 102,444
$ 1,509,330 $ 1,384,971
Gross Profit
United States $ 1,248,257 $ 1,067,243
Europe $ 91,475 $ 90,594
$ 1,339,732 $ 1,157,837
December 31, December 31,
2018 2017
Total Assets:
United States $ 981,553 $ 1,263,197
Europe 62,224 186,260
Total Assets $ 1,043,777 $ 1,449,457 </t>
  </si>
  <si>
    <t>Fixed Assets</t>
  </si>
  <si>
    <t>Property, Plant and Equipment [Abstract]</t>
  </si>
  <si>
    <t>6. FIXED ASSETS Fixed Assets and the
estimated lives used in the computation of depreciation are as follows:
Estimated December 31, December 31,
Useful Lives 2018 2017
Machinery and equipment 3 years $ 137,503 $ 138,258
Leasehold Improvements 3 years 7,989 8,881
Purchased Software 3 years 27,706 27,706
Molds and Tooling 5 years 660,798 608,699
Furniture and fixtures 7 years 26,120 26,120
Therapy Devices 3 years 130,415 123,739
Internally Developed Software 5 years 379,782 1,190,336
1,370,313 2,123,739
Less: Accumulated depreciation and amortization (997,670 ) (1,634,569 )
Fixed Assets, net $ 372,643 $ 489,170 Depreciation expense
for the years ended December 31, 2018 and 2017 was $127,020 and $127,899 respectively, including $10,965 and $14,558 respectively
for Therapy Devices which is allocated to Cost of Sales. As part of the impairment
review referred to in Note 7, software development costs were written down by $50,786 to $0 during the year ended December 31,
2018.</t>
  </si>
  <si>
    <t>Intangible Assets</t>
  </si>
  <si>
    <t>Goodwill and Intangible Assets Disclosure [Abstract]</t>
  </si>
  <si>
    <t>7. INTANGIBLE ASSETS Intangible Assets
consists of:
December 31,
2018 2017
Amortized intangible assets: Patent (8 years useful life)
Gross carrying Amount $ 865,639 $ 865,639
Accumulated Amortization (830,336 ) (784,575 )
$ 35,303 $ 81,064
Amortized intangible assets: Website (5 years useful life)
Gross carrying Amount $ 20,382 $ 50,760
Accumulated Amortization $ (20,195 ) $ (40,371 )
$ 187 $ 10,389
Intangible assets not subject to amortization
Trademarks $ - $ 251,157 Intangible asset amortization
expense for the periods ended December 31, 2018 and 2017 was $50,331 and $162,076, respectively. While the Company
believes there is real intrinsic value in NovaVision, it has made clear in its filings that the business needs to be partnered
with an entity with the cash resources and routes to market to enable NovaVision to fulfill its potential. Under the applicable
guidance, the intangible assets and capitalized software must be assessed on the basis of the potential future cash flows of the
business as it currently exists today; on this basis the Company has concluded the assets of NovaVision are impaired and has made
a full provision of $307,576 against these assets during the year ended December 31, 2018, of which $256,790 is in respect of
Trademarks and Website and $50,786 is in respect of unamortized software development costs.</t>
  </si>
  <si>
    <t>Equity</t>
  </si>
  <si>
    <t>Equity [Abstract]</t>
  </si>
  <si>
    <t>8. EQUITY Increase in
Authorized Share Capital On February 9, 2018,
the Board of Directors of the Company unanimously adopted a resolution seeking stockholder approval to (a) amend the Company’s
Certificate of Incorporation to increase the number of authorized Company Common Shares from 25,000,000 to 55,000,000 and (b) to
adopt the Company’s 2018 Stock Incentive Plan. Thereafter, on February 9, 2018, pursuant to the By-Laws of the Company and
applicable Delaware law, stockholders holding in excess of fifty percent (50%) of the votes entitled to be cast on the aforementioned
two matters (identified in the section entitled “Voting Securities and Principal Holders Thereof”) adopted a resolution
to authorize the Board of Directors, in its sole discretion, to increase the number of authorized shares of Company Common Stock
from 25,000,000 to 55,000,000 and adopt the Company’s 2018 Stock Incentive Plan Equity Transactions From January to December 2018, the Company
granted 265,384 shares of Common Stock (valued at $84,000) to non-employee Directors. Under the terms of the Directors Deferred
Compensation Plan, the receipt of these shares is deferred until January 15th of the year following termination of their services
as a director. As of December 31, 2018 these shares have yet to be issued. During January to December 2018, the Company
issued 2,204,770 shares of Common Stock to Fountainhead for fees of $675,000 of which $225,000 was accrued at December 31, 2017
in accordance with the terms of a Consulting Agreement. On April 20, 2018, the Company issued an aggregate
of 1,113,936 shares of Company Common Stock on the cashless exercise of an aggregate of Warrants to purchase 3,111,560 shares of
Common Stock. From January to December 2017, the Company
granted 334,048 shares of Common Stock (valued at $84,000) to non-employee Directors. Under the terms of the Directors Deferred
Compensation Plan, the receipt of these shares is deferred until January 15th of the year following termination of their services
as a director. As of December 31, 2018 these shares have yet to be issued. From January to December 2017, the Company
issued 106,451 shares of Common Stock (valued at $25,314) to members of the NovaVision, Inc. Scientific Advisory Board as compensation
for their services. From January to December 2017, the Company
issued 644,286 shares of Common Stock (valued at $135,300) to Fountainhead under the terms of a Consulting Agreement and 1,571,429
shares of Common Stock (valued at $330,000) to Fountainhead following the achievement of certain enumerated milestones. From January to December 2017, the Company
issued 21,718 shares of Common Stock (valued at $6,251) to Techmed, Inc. in accordance with the terms of a consulting agreement. Private Placement On January 11 and February 23, 2017, the Company
completed the sale of $1,274,717 in shares of Vycor Common Stock (each a “Share”) and Warrants (together with the Shares,
the “Securities”) to accredited investors (the “Investors”). The Shares were issued in a private placement
(the “Private Placement”) pursuant to the terms of Stock Purchase Agreements between the Company and each of the Investors,
and was limited to current shareholders of the Company as of November 9, 2017 (the “Record Date”). Included in these gross proceeds was the conversion
of $248,000 of debt on the balance sheet at December 31, 2016 and $101,000 funds held in escrow on the balance sheet at December
31, 2016. The Private Placement raised net cash proceeds, after debt conversion and expenses, of $943,207, of which $842,207 was
received during the period. The Securities comprised one Share at a purchase
price $0.21 per share and a Warrant to purchase one Share at an exercise price of $0.27, exercisable over a period of three (3)
years. A total of 6,070,078 Shares and Warrants to purchase 6,070,078 Shares were issued in the Private Placement. Warrants and
Options In August 2014, Fountainhead, Peter Zachariou
(“the Related Party Noteholders”) and Craig Kirsch (collectively, the “Noteholders”) agreed, pursuant to
a Securities Exchange Agreement (“Exchange Agreement”), to exchange their outstanding debt from the Company into shares
of Company Series D Convertible Preferred Stock. Pursuant to the Exchange Agreement, on August 5, 2017 (the 3rd anniversary of
the exchange) the Noteholders were issued warrants exercisable into 628,619 shares of Common Stock, at a price of $0.30 per share,
of which the Related Party Noteholders were issued warrants exercisable into 599,651 shares of Common Stock. The warrants expire
on August 4, 2020 and were valued at $120,788 (of which $115,222 related to the Related Party Noteholders) and included in Other
Income/Expense, Warrant Issuance Expense for the year ended December 31, 2017. The details of the
outstanding rights, options and warrants and value of such rights, options and warrants are as follows: STOCK WARRANTS:
Weighted average
Number of shares
exercise price per share
Outstanding at December 31, 2016 6,007,048 $ 2.57
Granted 6,901,388 0.27
Exercised (72,002 ) 0.27
Cancelled or expired (5,907,048 ) 1.88
Outstanding at December 31, 2017 6,929,386 $ 0.31
Granted - -
Exercised (3,111,560 ) $ 0.28
Cancelled or expired (200,000 ) $ 2.56
Outstanding at December 31, 2018 3,617,826 $ 0.27 STOCK OPTIONS:
Weighted average
exercise price
Number of shares per share
Outstanding at December 31, 2016 705,557 $ 0.97
Granted (see Note 9) 20,000 0.27
Exercised - -
Cancelled or expired - -
Outstanding at December 31, 2017 725,557 $ 0.95
Granted/Vested (see Note 9) 680,000 0.28
Exercised - -
Cancelled or expired (25,557 ) 5.97
Outstanding at December 31, 2018 1,380,000 $ 0.53 As of December 31,
2018, the weighted-average remaining contractual life of outstanding warrants and options is 1.11 and 1.35 years, respectively.</t>
  </si>
  <si>
    <t>Share-Based Compensation</t>
  </si>
  <si>
    <t>Disclosure of Compensation Related Costs, Share-based Payments [Abstract]</t>
  </si>
  <si>
    <t xml:space="preserve">9. SHARE-BASED COMPENSATION The Company from time
to time issues common stock, stock options or common stock warrants to acquire services or goods from non-employees. Common stock,
stock options and common stock warrants issued to other than employees or directors are recorded on the basis of their fair value,
which is measured as of the “measurement date” using an option pricing model. The “measurement date”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life of the option or warrant. Stock Option Plan Under ASC Topic 718,
the Company estimates the fair value of option awards on the date of grant using an option pricing model. The grant date fair value
is recognized over the option vesting period, the period during which an employee is required to provide service in exchange for
the award. No compensation cost is recognized for equity instruments for which employees do not render the requisite service. Under
these standards, compensation cost for employee cost for employee stock-based awards is based on the estimated grant-date fair
value and recognized over the vesting period of the applicable award on a straight-line basis. For the years ended
December 31, 2018 and 2017, the Company recognized share-based compensation of $4,871 and $1,609, respectively for the issuance
of stock options to management and employees. Stock appreciation
rights may be granted either on a stand-alone basis or in conjunction with all or part of any other stock options granted under
the plan. As of December 31, 2018 there were no awards of any stock appreciation rights. Non-Employee Stock Compensation Aggregate stock-based compensation for stock
and warrants granted to non-employees for the years ended December 31, 2018 and 2017 was $625,625 and $558,363. The expense related
to stock not issued during the years ended December 31, 2018 and 2017 comprise: $84,000, respectively for both years, related to
stock granted but not issued to directors under the Directors Deferred Compensation Plan; and $86,754 related to the issuance of
660,000 options in the year ended December 31, 2018 discussed below. As of December 31, 2018, there was $0 of total unrecognized
compensation costs related to warrant and stock awards and non-vested options. During the year ended
December 31, 2018 and 2017, options with a value of $216,582 and $86,754, respectively, were granted to Fountainhead with performance
vesting conditions, (see Note 12). The performance conditions of the options granted during 2017 were met and these options became
fully vested in June 2018 and recognized as stock compensation during the period. The value of the 2018 options will not be recognized
as share-based compensation unless or until the Company concludes that it is probable the performance conditions will be achieved.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 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 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private placement purchase price. Expected volatility was based on the historical volatility of a peer group of publicly traded
companies. The expected term of options and warrants was based upon the life of the option, and the risk-free rate used was based
on the U.S. Treasury Constant Maturity rate. The stock compensation
expensed during the year ended December 31, 2018 resulted from the issuance of Common Stock on the date of vesting, valued on the
date of issuance and options. The following assumptions were used in calculations of the Black-Scholes option pricing model for
option-based stock compensation in year ended December 31, 2017:
Year ended December 31,
2018 2017
Risk-free interest rates 1.72-2.41 % 1.50 %
Expected life 1.5 – 4.0 years 1.5 – 3.0 years
Expected dividends 0 % 0 %
Expected volatility 102-107 % 104 %
Vycor Common Stock fair value $ 0.20-0.49 $ 0.20 - 0.30 </t>
  </si>
  <si>
    <t>Income Taxes</t>
  </si>
  <si>
    <t>Income Tax Disclosure [Abstract]</t>
  </si>
  <si>
    <t>10. INCOME TAXES Loss Before
Taxes
December 31, 2018 December 31, 2017
Domestic $ 1,077,557 $ 1,304,136
Foreign 301,799 172,909
$ 1,379,356 $ 1,477,045 The reconciliation
of income tax expense at the U.S. statutory rate of 21%, to the Company’s effective tax rate is as follows:
Year Ended December 31,
2018 2017
US statutory rate $ (289,665 ) $ (516,966 )
Tax difference between foreign and U.S. (12,732 ) 10,248
Change in Valuation Allowance 302,397 506,718
Tax Provision $ - $ - Deferred Income
Taxes The Company has incurred
net operating losses since inception. The Company has not reflected any tax benefit related to such net operating losses in the
financial statements. Prior to August 15, 2007 the Company was a limited liability company and losses were passed through to the
individual members, therefore the Company only has potential tax benefits from the date it became a ‘C’ corporation.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t December 31, 2018 and December 31, 2017 are as follows:
December 31, 2018 December 31, 2017
Operating loss carry-forward $ 18,600,000 $ 17,700,000
Deferred tax asset before Valuation allowance 3,906,000 6,195,000
Valuation allowance (3,906,000 ) (6,195,000 )
Net deferred tax asset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The authoritative
guidance requires a valuation allowance to reduce the deferred tax assets reported if, based on the weight of the evidence, it
is more likely than not that some portion or all of the deferred tax assets will not be realized. Based on the level of historical
taxable losses and projections of future taxable income (losses) over the periods in which the deferred tax assets can be realized,
management currently believes that it is more likely than not that the Company will not realize the benefits of these deductible
differences. Accordingly, management has determined that a 100% valuation allowance is appropriate at December 31, 2018 and December
31, 2017.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Since the Company’s
foreign subsidiaries have not generated income and have no accumulated earnings, the Company believes that the Tax Act will not
have a significant impact on the Company’s consolidated financial statements. Net Operating
Loss Carry-Forwards Under the Tax Act,
net operating loss carryforwards generated for tax years beginning after December 31, 2017, will have an indefinite carryforward
period. As of December 31,
2018 and 2017, the Company had U.S. accumulated losses for tax purposes of approximately $18,600,000 and $17,700,000 respectively,
which may be carried forward and offset against U.S. taxable income. $17,700,000 expires during the tax years 2027 through 2037
and $900,000 can be carryforward indefinitely. Federal tax laws impose
significant restrictions on the utilization of net operating loss carry-forwards and in the event of a change in ownership of the
Company, as defined by the Internal Revenue Code Section 382. The Company’s net operating loss carry-forwards may be subject
to the above limitations. As of December 31,
2018 and 2017, the Company had German accumulated losses for tax purposes of approximately $1,195,915 and $1,633,000 respectively,
which may be carried forward and offset against German taxable income subject to certain restrictions and limitations in the event
of changes in the NovaVision GmbH’s ownership. As of December 31,
2018 and 2017, the Company had UK accumulated losses for tax purposes of approximately $234,000 and $249,000 respectively, which
may be carried forward and offset against UK taxable income subject to certain restrictions and limitations. Tax Rates The applicable US
income tax rate for the Company for both of the years ended December 31, 2018 and 2017 was 21% and 35%, respectively. Non-US subsidiaries
are taxed according to the tax laws in their respective country of residence. The German applicable rate for both of the years
ended December 31, 2018 and 2017 was 31.58%; the UK applicable rate for both the years ended December 31, 2018 and 2017 was 19%. US income taxes and
foreign withholding taxes were not provided for on undistributed earnings of the Company’s foreign subsidiaries. The Company
intends to reinvest these earnings indefinitely in its foreign subsidiaries. If these earnings were distributed to US in the form
of dividends or otherwise, after the repayment of intercompany debt, the Company would be subject to additional US income taxes
(subject to an adjustment for foreign tax credits) and foreign withholding taxes. Uncertain Tax
Position The Company has recorded
no liability for income taxes associated with unrecognized tax benefits at the date of adoption and has not recorded any liability
associated with unrecognized tax benefits during 2018 and 2017. Accordingly, the Company has not recorded any interest or penalty
in regard to any unrecognized benefit.</t>
  </si>
  <si>
    <t>Commitments and Contingencies</t>
  </si>
  <si>
    <t>Commitments and Contingencies Disclosure [Abstract]</t>
  </si>
  <si>
    <t>11. COMMITMENTS AND CONTINGENCIES Lease The Company leased
office space located at 6401 Congress Ave., Suite 140, Boca Raton, FL 33487 from Catexor Limited Partnership for a gross rent of
approximately $14,260 plus sales tax per month. The term of the lease was 5 years and 6 months and terminated July 30, 2017. Effective
August 1, 2017 the Company leased office space located at 951 Broken Sound Parkway, Suite 320, Boca Raton, FL 33487 from WPT Land
2L.P., for a gross rent of approximately $5,700 plus sales tax per month. The lease terminates September 30, 2020. The Company’s
subsidiary in Germany occupies premises on a short-term lease agreement. Rent expense for the year ended December 31, 2018 and
2017 was $99,458 and $158,278 respectively. Potential German
tax liability In June 2012 the
Company’s German subsidiary received a preliminary assessment for Magdeburg City trade tax of approximately €75,000
(approximately $94,000). This assessment is for the 2010 fiscal year and relates to the Company’s acquisition of the assets
of the former NovaVision, Inc. An initial assessment for corporate tax for the same period has been preliminarily reduced to zero.
The Company has not accepted this trade tax assessment and is in discussion with the relevant tax authorities with a view to its
reduction. The tax authorities agreed to suspend the assessment pending the outcome of certain court hearings and proposed legal
amendments, and the Company agreed to make monthly payments on account, which were completed in October 2016. Accordingly, the
Company has made no provision for this liability for years ended December 31 2018 and 2017 respectively, other than recording
the monthly payments as an expense.</t>
  </si>
  <si>
    <t>Consulting and Other Agreements</t>
  </si>
  <si>
    <t>Consulting And Other Agreements</t>
  </si>
  <si>
    <t>12. CONSULTING AND OTHER AGREEMENTS The following agreement
remained in force during the year ended December 31, 2018: Consulting Agreement
with Fountainhead In March 2017 and effective April 1, 2017,
the Company amended the Fountainhead Consulting Agreement (“the Amended Agreement”). Under the Amended Agreement, fees
of $450,000 are payable to Fountainhead, with an option to receive $5,000 per month in cash and the remainder payable in Company
Common Stock issued at the higher of $0.21 and the average price for the 30 days prior to issuance, and deliverable at the end
of each fiscal quarter. The Consulting Agreement also contains provisions for Fountainhead to receive a higher proportion of its
fees in cash subject to certain future liquidity events and Board approval. Under the Amended Agreement, Fountainhead was granted
options pursuant to the Vycor Medical, Inc. 2008 Stock Option Plan, to purchase 660,000 shares of Company Common Stock at $0.27
per share. Vesting of these options was subject to the achievement of certain milestones; these milestones were achieved and the
options fully vested on June 30, 2018 (see Note 8). In March 2018 Fountainhead was granted options
pursuant to the Vycor Medical, Inc. 2018 Stock Option Plan, to purchase 660,000 shares of Company Common Stock at an exercise price
of $0.46 (the average closing price for the 5 trading days before the grant). Vesting of these options is subject to the achievement
of certain milestones by March 31, 2019. During the year ended December 31, 2018, under
the terms of the Amended Agreement, Fountainhead received total fees of $450,000, which were paid through the issuance of 1.498,929
shares of Company Common Stock. Also under the terms of the Agreement, Fountainhead was issued $225,000 in fees accrued as at
December 31, 2017 through the issuance of 705,841 shares of Company Common Stock.</t>
  </si>
  <si>
    <t>Related Party Transactions and Balances</t>
  </si>
  <si>
    <t>Related Party Transactions [Abstract]</t>
  </si>
  <si>
    <t>13. RELATED PARTY
TRANSACTIONS AND BALANCES Peter Zachariou, and
David Cantor, directors of the Company, are investment managers of Fountainhead which owned, at December 31, 2018, 53% of the Company’s
Common Stock and 95% of the Company’s Series D Preferred Stock. Adrian Liddell, Chairman is a consultant for Fountainhead. As referred to in Note 4, on January 24, 2018
the Company entered into the Amendment with EuroAmerican. regarding its $300,000 Note. Under the Amendment, EuroAmerican granted
a right of first refusal prior to converting or selling the Note a) first to Vycor to redeem the Note and accrued interest at face
value and b) if not exercised second to Fountainhead to purchase the Note and accrued interest at face value on the same terms. In March 2017 Fountainhead was granted options
pursuant to the Vycor Medical, Inc. 2008 Stock Option Plan, to purchase 660,000 shares of Company Common Stock at an exercise price
of $0.27, subject to performance vesting conditions. These options became fully vested in June 2018 following the achievement of
the milestones (see Note 9). In March 2018 Fountainhead was granted options
pursuant to the Vycor Medical, Inc. 2018 Stock Option Plan, to purchase 660,000 shares of Company Common Stock at an exercise price
of $0.46 (the average closing price for the 5 trading days before the grant). Vesting of these options is subject to the achievement
of certain milestones by March 31, 2019. During the year ended December 31, 2018, under
the terms of the Consulting Agreement referred to in Note 12, the Company issued 2,204,770 shares of Common Stock to Fountainhead
for fees of $675,000 of which $225,000 was accrued at December 31, 2017. During the year ended December 31, 2018, the
Company accrued an aggregate of $324,370 of Preferred D Stock dividends, of which an aggregate of $309,424 Preferred D Stock dividends
were in respect of related parties. During the year ended
December 31, 2018 the Company issued unsecured loan notes to Fountainhead for a total of $163,000. The loan notes bear interest
at a rate of 10% and are due on demand or by their one-year anniversary. During year ended
December 31, 2018, the Company issued unsecured loan notes to Peter Zachariou for a total of $30,000. The loan notes bear interest
at a rate of 10% and are due on demand or by their one-year anniversary. During the year ended December 31, 2017, following
the achievement of certain milestones established in the March 2016 Compensation Plan, the Company accrued deferred compensation
of $82,500. This together with the balance of the deferred compensation accrued during the year ended December 31, 2016, was paid
to Fountainhead through the issuance 1,571,429 shares of Common Stock (valued at $330,000) during the period ended September 30,
2017. During the year ended December 31, 2017, under
the terms of the Amended Agreement referred to in Note 12, Fountainhead received total fees of $367,500, of which $135,300 was
paid through the issuance of 644,286 shares of Company Common Stock, $7,200 was paid in cash and $225,000 was paid by shares of
common stock in 2018 (see Note 8). On January 11, and February 23, 2017 the Company
completed the sale of $1,274,717 in shares of Common Stock and Warrants to accredited investors (the “Private Placement”).
Fountainhead purchased a total of $477,939 of shares in the Private Placement of which approximately $248,000 represented amounts
that Fountainhead had already advanced to the Company and was held by the Company in the form of notes. As a result, Fountainhead
was issued 2,275,901 shares of Common Stock and three-year Warrants to purchase 2,275,901 shares of Common Stock at an exercise
price of $0.27. Pursuant to the Exchange Agreement, on August
5, 2017 (the 3rd anniversary of the exchange) the Related Party Noteholders were issued warrants exercisable into 599,651 shares
of Common Stock, at a price of $0.30 per share. The warrants expire on August 2, 2020 and were valued at $115,222 (see Note 8). There were no other related party transactions
during the years ended December 31, 2018 and 2017.</t>
  </si>
  <si>
    <t>Concentration</t>
  </si>
  <si>
    <t>Risks and Uncertainties [Abstract]</t>
  </si>
  <si>
    <t>14. CONCENTRATION Vycor sells its neurosurgical
devices in the US primarily direct to hospitals, and internationally through distributors who in turn sell to hospitals. The sales
to one international distributor represented 14% of total sales for the year ended December 31, 2017.</t>
  </si>
  <si>
    <t>Subsequent Events</t>
  </si>
  <si>
    <t>Subsequent Events [Abstract]</t>
  </si>
  <si>
    <t>15. SUBSEQUENT EVENTS The Company has evaluated
the existence of events and transactions subsequent to the balance sheet date through the date the consolidated financial statements
were issued and has determined that there were no significant subsequent events or transactions that would require recognition
or disclosure in the financial statements.</t>
  </si>
  <si>
    <t>Significant Accounting Policies (Policies)</t>
  </si>
  <si>
    <t>Principles of Consolidation and Basis of Presentation</t>
  </si>
  <si>
    <t>Principles of
Consolidation and Basis of Presentation The consolidated
financial statements include the accounts of Vycor Medical, Inc., and its wholly-owned subsidiaries, NovaVision, Inc. (a Delaware
corporation), NovaVision GmbH (a German corporation) and Sight Science Limited (a UK corporation), both wholly owned subsidiaries
of NovaVision, Inc. The Company is headquartered in Boca Raton, FL. All material inter-company accounts, transactions, and balances
have been eliminated in consolidation.</t>
  </si>
  <si>
    <t>Revenue Recognition</t>
  </si>
  <si>
    <t>Revenue Recognition On January 1, 2018,
the Company adopted the new accounting standard, ASC 606, Revenue from Contracts with Customers and all the related amendments
(new revenue standard) to all contracts. The adoption of the new accounting standard had no impact on company’s consolidated
financial statements. Vycor Medical generates
revenue from the sale of its surgical access system to hospitals and other medical professionals. Vycor Medical records revenue
from product sales when obligations under the terms of a contract with customers are satisfied. Generally, this occurs with the
transfer of control of the goods to customers. Vycor Medical does not provide for product returns or warranty costs. Vycor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Vycor satisfy a performance obligation NovaVision generates
revenues from various programs, therapy services and other sources such as software license sales. Therapy services revenues represent
fees from NovaVision’s vision restoration therapy software, eye movement training software, diagnostic software, clinic set
up and training fees, and the professional and support services associated with the therapy. NovaVision provides vision restoration
therapy directly to patients. The typical vision restoration therapy consists of six modules, performed on average over 6 months
in the U.S. and U.K. and 10 months in Germany. A patient contract comprises set-up fees and monthly therapy fees. Set-up fees are
recognized at the outset of the contract and therapy revenue is recognized ratably over the therapy period. Patient therapy is
restricted to being completed by a patient within a specified time frame. NovaVision’s saccadic training software is generally
completed within 2-4 weeks and revenue is therefore recognized fully at commencement. Deferred revenue results
from patients paying for the therapy in advance of receiving the therapy. As part of the adoption
of ASC 606, see Note 5 to the Consolidated Financial Statements for further disaggregation of revenue.</t>
  </si>
  <si>
    <t>Cash and Cash Equivalents</t>
  </si>
  <si>
    <t>Cash and cash
equivalents The Company maintains
cash balances at various financial institutions. Accounts at each institution in the U.S. are insured by the Federal Deposit Insurance
Corporation up to $250,000. Cash balances may at times exceed the FDIC insured limits. Cash also includes a US investment account
in a money market backed by government securities up to 105% of the account balance. The Company considers all highly liquid investments
with a maturity of three months or less when purchased to be cash equivalents. Included within cash are deposits paid by patients,
held by the Company until the patient returns the VRT device or chinrest at the end of therapy. At December 31, 2018 and 2017
patient deposits amounted to $44,605 and $41,172, respectively, and are included in Accrued Liabilities.</t>
  </si>
  <si>
    <t>Accounts Receivable and Allowance for Doubtful Accounts Receivable</t>
  </si>
  <si>
    <t>Accounts Receivable
and Allowance for Doubtful Accounts Receivable The Company’s
accounts receivable are due from the hospitals and distributors in the case of Vycor Medical, and from patients directly for therapy
or physicians for diagnostic products in the case of NovaVision. Accounts receivable are due once products have been delivered
or at the time the therapy is initiated; however, for NovaVision therapy patients sometimes credit is extended through various
payment plans based on individual financial conditions, generally not to exceed the 9 or 10 month therapy period. The outstanding
balances are stated net of an allowance for doubtful accounts.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s or otherwise evaluate other circumstances that indicate that
we should abandon such efforts.</t>
  </si>
  <si>
    <t>Inventories</t>
  </si>
  <si>
    <t>Inventories Inventories consist
of raw materials, work in process and finished goods that are stated at the lower of cost determined using the weighted average
cost method or net realizable value. Net realizable value is the estimated selling price, in the ordinary course of business,
less estimated costs to complete and dispose of the product. If the Company identifies excess, obsolete or unsalable items, its
inventories are written down to their realizable value in the period in which the impairment is first identified. The provision
for inventory obsolescence for the years ended December 31, 2018 and 2017 was $6,729 and $44,760, respectively. Shipping and handling
costs incurred for inventory purchases and product shipments are recorded in cost of sales in the Company’s consolidated
statements of comprehensive loss.</t>
  </si>
  <si>
    <t>Foreign Currency</t>
  </si>
  <si>
    <t>Foreign Currency The Euro is the local
currency of the country in which NovaVision GmbH conducts its operations and is considered the functional currency of this entity;
the GB Pound is the local currency of the country in which Sight Science Limited conducts its operations and is considered the
functional currency of this entity. All balance sheet amounts are translated to U.S. dollars using the U.S. exchange rate at the
balance sheet date except for the equity section which is translated at historical rates. Operating statement amounts are translated
using an average exchange rate for the period of operations. Foreign currency translation effects are accumulated as part of the
accumulated other comprehensive income (loss) and included in stockholders’ equity in the accompanying Consolidated Balance
Sheet.</t>
  </si>
  <si>
    <t>Educational Marketing and Advertising Expenses</t>
  </si>
  <si>
    <t>Educational
marketing and advertising expenses The Company may incur
costs for the education of customers on the uses and benefits of its products. The Company will include education, marketing and
advertising expense as a component of selling, general and administrative costs as such costs are incurred.</t>
  </si>
  <si>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ixed assets Fixed assets are
stated at cost less accumulated depreciation. Depreciation is provided for on a straight-line basis over the useful lives of the
assets. Expenditures for additions and improvements are capitalized; repairs and maintenance are expensed as incurred.</t>
  </si>
  <si>
    <t>Patents and Other Intangible Assets</t>
  </si>
  <si>
    <t>Patents and Other Intangible Assets The Company capitalizes legal and related
costs associated with the establishment and enhancement of patents for its products once patents have been applied for. Costs
associated with the development of the patented item or processes are charged to research and development costs as incurred. The
capitalized costs are amortized over the life of the patent. The Company reviews intangible assets on an annual in accordance
with the authoritative guidance. Trademarks have an indefinite life and are reviewed annually by management for impairment in
accordance with the authoritative guidance.</t>
  </si>
  <si>
    <t>Impairment of Long-lived Assets</t>
  </si>
  <si>
    <t>Impairment of
long-lived assets 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While the Company
believes there is real intrinsic value in NovaVision, it has made clear in its filings that the business needs to be partnered
with an entity with the cash resources and routes to market to enable NovaVision to fulfill its potential. Under the applicable
guidance, the intangible assets and capitalized software must be assessed on the basis of the potential future cash flows of the
business as it currently exists today; on this basis the Company has concluded the certain assets of NovaVision are impaired and
has made a full provision of $307,576 against these assets during the year ended December 31, 2018, of which $256,790 is in respect
of Trademarks and Website and $50,786 is in respect of unamortized software development costs.</t>
  </si>
  <si>
    <t>Research and Development</t>
  </si>
  <si>
    <t>Research and
Development The Company expenses
all research and development costs as incurred. For the years ended December 31, 2018 and 2017, the amounts charged to research
and development expenses were $0 and $3,015, respectively.</t>
  </si>
  <si>
    <t>Software Development Costs</t>
  </si>
  <si>
    <t>Software Development
Costs The Company accounts
for software development costs in accordance with ASC 350-40, whereby all costs incurred during the preliminary stage of a development
project should be charged to expense as incurred. Capitalization of costs begins after the preliminary stage has been completed,
management commits to funding the project, it is probable that the project will be completed, and the software will be used for
its intended function. All post-implementation costs are charged to expense as incurred. Accordingly, direct internal and external
costs associated with the development of the features and functionality of the Company’s software, incurred during the application
development stage, are capitalized and amortized using the straight-line method of the estimated life of five years. For the years
ended December 31, 2018 and 2017, the amounts capitalized for software development were $0 and $2,745 respectively, for the Company’s
VRT 7.0 and NeuroEyeCoach programs. As part of the impairment review referred to above, software development costs were written
down by $50,786 to $0 during the year ended December 31, 2018.</t>
  </si>
  <si>
    <t>Uses of Estimates in the Preparation of Financial Statements</t>
  </si>
  <si>
    <t>Uses of estimates
in the preparation of financial statements The preparation of
consolidated financial statements in conformity with GAAP requires management to make estimates and assumptions that affect the
amounts reported in the consolidated financial statements and accompanying notes. Actual results could differ from those estimated.
To the extent management’s estimates prove to be incorrect, financial results for future periods may be adversely affected.
Significant estimates and assumptions contained in the accompanying consolidated financial statements include management’s
estimate of the allowance for uncollectible accounts receivable, provision for inventory obsolescence, useful life of intangible
assets, and the fair values of options and warrants included in the determination of debt discounts and share based compensation.</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under in accordance with ASC Topic 718, ASC Topic 505, “Equity Payments to Non-Employees” or other applicable
authoritative guidance.</t>
  </si>
  <si>
    <t>Convertible Instruments</t>
  </si>
  <si>
    <t>Convertible
Instruments We evaluate and account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We account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embedded conversion option in connection with our convertible
debt could not be exercised unless and until we completed a Qualifying Financing transaction. Accordingly, we determined based
on authoritative guidance that the embedded conversion option is deemed to be a contingent conversion rather than active conversion
option that did not require accounting recognition at the commitment dates of the issuances of the Notes.</t>
  </si>
  <si>
    <t>Common Stock Purchase Warrants and Other Derivative Financial Instruments</t>
  </si>
  <si>
    <t>Common Stock
Purchase Warrants and Other Derivative Financial Instruments We classify as equity
any contracts that require physical settlement or net-share settlement or provide us a choice of net-cash settlement or settlement
in our own shares (physical settlement or net-share settlement) provided that such contracts are indexed to our own stock as defined
in ASC 815-40 (“Contracts in Entity’s Own Equity”). We classify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We assess classification of our common stock purchase warrants and other free-standing derivatives at each reporting
date to determine whether a change in classification between assets and liabilities is required.</t>
  </si>
  <si>
    <t>Fair Value Measurements</t>
  </si>
  <si>
    <t>Fair Value Measurements We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Financial instruments measured at Fair value on a recurring basis.</t>
  </si>
  <si>
    <t xml:space="preserve">Net Loss Per
Share Basic net loss per
share is computed by dividing net loss by the weighted-average number of common shares outstanding during the period. Diluted net
loss per share is computed giving effect to all dilutive potential common shares that were outstanding during the period. Dilutive
potential common shares consist of incremental shares issuable upon exercise of stock options and warrants and conversion of preferred
stock and convertible debt. Such potentially dilutive shares are excluded when the effect would be to reduce a net loss per share.
No dilution adjustment has been made to the weighted average outstanding common shares in the periods presented because the assumed
exercise of outstanding options and warrants and the conversion of preferred stock and debt would be anti-dilutive. The following table
sets forth the potential shares of common stock that are not included in the calculation of diluted net loss per share:
December 31, December 31,
2018 2017
Stock options outstanding 1,380,000 725,557
Warrants to purchase common stock 3,717,826 6,929,386
Debentures convertible into common stock 2,652,568 2,308,405
Preferred shares convertible into common stock 1,272,052 1,272,052
Directors Deferred Compensation Plan 775,911 510,527
Total 9,798,357 11,745,927 </t>
  </si>
  <si>
    <t>Recent Accounting Pronouncements</t>
  </si>
  <si>
    <t>Recent Accounting
Pronouncements In February 2018,
the FASB issued ASU 2018-02, “Income Statement - Reporting Comprehensive Income (Topic 220): Reclassification of Certain
Tax Effects from Accumulated Other Comprehensive Income,” which allows a reclassification from accumulated other comprehensive
income to retained earnings for stranded tax effects resulting from the Tax Cuts and Jobs Act. This guidance is effective for all
entities for fiscal years, and interim periods within those years, beginning after December 15, 2018, with early adoption permitted.
The amendments in ASU 2018-02 should be applied either in the period of adoption or retrospectively to each period in which the
effect of the change in the U.S. federal corporate income tax rate in the Tax Cuts and Jobs Act is recognized. The Company is currently
evaluating the potential impact of adopting this new standard on its consolidated statements and related disclosures. In February 2016,
the FASB issued Accounting Standards Update No. 2016-02 (ASU 2016-02), Leases (Topic 84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ASU 2016-02 requires recognition in the statement of operations of a single lease cost, calculated so that the cost of the lease
is allocated over the lease term. ASU 2016-02 requires classification of all cash payments within operating activities in the statement
of cash flows. Disclosures are required to provide the amount, timing and uncertainty of cash flows arising from leases. A modified
retrospective transition approach is required for lessees for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Early application is permitted. In July 2018, the FASB issued ASU 2018-10, Codification Improvements to Topic 842, Leases. The
Company has not yet evaluated the impact of the adoption of ASU 2016-02 on the Company’s consolidated financial statement
presentation or disclosures. In June 2018, the
FASB issued ASU No. 2018-07, Compensation – Stock Compensation (Topic 718): Improvements to Employee Share-Based Payment
Accounting, or ASU 2018-07. ASU 2018-07 simplifies the accounting for share-based payments made to nonemployees so the accounting
for such payments is substantially the same as those made to employees. Under this ASU, share based awards to nonemployees will
be measured at fair value on the grant date of the awards, entities will need to assess the probability of satisfying performance
conditions if any are present, and awards will continue to be classified according to Accounting Standards Codification (“ASC”)
718 upon vesting which eliminates the need to reassess classification upon vesting, consistent with awards granted to employees.
This ASU is effective for fiscal years beginning after December 15, 2018, including interim periods within those fiscal years.
The Company does not believe the adoption of this ASU will have a material effect on the Company’s unaudited condensed consolidated
financial statements. From time to time
new accounting pronouncements are issued by the Financial Accounting Standards Board or other standard setting bodies that may
have an impact on the Company’s accounting and reporting. The Company believes that other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Significant Accounting Policies (Tables)</t>
  </si>
  <si>
    <t>Schedule of Common Stock Not Included in Calculation of Diluted Net Loss Per Share</t>
  </si>
  <si>
    <t xml:space="preserve">The following table
sets forth the potential shares of common stock that are not included in the calculation of diluted net loss per share:
December 31, December 31,
2018 2017
Stock options outstanding 1,380,000 725,557
Warrants to purchase common stock 3,717,826 6,929,386
Debentures convertible into common stock 2,652,568 2,308,405
Preferred shares convertible into common stock 1,272,052 1,272,052
Directors Deferred Compensation Plan 775,911 510,527
Total 9,798,357 11,745,927 </t>
  </si>
  <si>
    <t>Inventory (Tables)</t>
  </si>
  <si>
    <t>Schedule of Inventory</t>
  </si>
  <si>
    <t xml:space="preserve">December 31, 2018 December 31, 2017
Raw materials and work in process $ 59,325 $ 80,139
Finished goods 143,797 133,744
Total Inventory $ 203,122 $ 213,883 </t>
  </si>
  <si>
    <t>Notes Payable (Tables)</t>
  </si>
  <si>
    <t>Summary of Notes Payable</t>
  </si>
  <si>
    <t xml:space="preserve">Other Notes Payable
consists of:
December 31, 2018 December 31, 2017
On March 25, 2011 the Company issued a term note for $300,000 to EuroAmerican Investment Corp. (“EuroAmerican”). The term note bears interest at 16% per annum and was due June 25, 2011, and has been extended on a number of occasions. On the note’s most recent due date, the note was amended and extended to December 31, 2019. See further note below. $ 300,000 $ 300,000
Insurance policy finance agreements. 25,814 18,393
Total Other Notes Payable $ 325,814 $ 318,393 Related Party Notes Payable consists of:
December 31, 2018 December 31, 2017
On June 25, 2018 the Company issued promissory notes to Peter Zachariou for $30,000. The notes bear interest at 10% per annum and are payable on the earlier of one year or five days following the delivery of written demand for payment by the Payee. 30,000 -
Between March 26, 2018 and July 18, 2018 the Company issued various promissory notes to Fountainhead Capital Management Limited for $163,000. The notes bear interest at 10% per annum and are payable on the earlier of one year or five days following the delivery of written demand for payment by the Payee. One note became due on March 26, 2019 and was extended for another twelve months. 163,000 -
Total Related Party Notes Payable $ 193,000 $ - </t>
  </si>
  <si>
    <t>Segment Reporting, Geographical Information (Tables)</t>
  </si>
  <si>
    <t>Schedule of Business Segments Information</t>
  </si>
  <si>
    <t xml:space="preserve">The Company operates
in two business segments: Vycor Medical, which focuses on devices for neurosurgery; and NovaVision, which focuses on neuro stimulation
therapies and diagnostic devices for the treatment and screening of vision field loss. Set out below are the revenues, gross profits
and total assets for each segment.
Twelve Months Ended December 31,
2018 2017
Revenue:
Vycor Medical $ 1,311,311 $ 1,178,063
NovaVision $ 198,019 $ 206,908
$ 1,509,330 $ 1,384,971
Gross Profit
Vycor Medical $ 1,160,118 $ 973,883
NovaVision $ 179,614 $ 183,954
$ 1,339,732 $ 1,157,837
December 31, 2018
December 31, 2017
Total Assets:
Vycor Medical $ 981,553 $ 977,145
NovaVision 62,224 472,312
Total Assets $ 1,043,777 $ 1,449,457 </t>
  </si>
  <si>
    <t>Summary of Geographic Information</t>
  </si>
  <si>
    <t xml:space="preserve">The Company operates
in two geographic segments, the United States and Europe. Set out below are the revenues, gross profits and total assets for each
segment.
Twelve Months Ended December 31,
2018 2017
Revenue:
United States $ 1,406,101 $ 1,282,527
Europe $ 103,229 $ 102,444
$ 1,509,330 $ 1,384,971
Gross Profit
United States $ 1,248,257 $ 1,067,243
Europe $ 91,475 $ 90,594
$ 1,339,732 $ 1,157,837
December 31, December 31,
2018 2017
Total Assets:
United States $ 981,553 $ 1,263,197
Europe 62,224 186,260
Total Assets $ 1,043,777 $ 1,449,457 </t>
  </si>
  <si>
    <t>Fixed Assets (Tables)</t>
  </si>
  <si>
    <t>Schedule of Fixed Assets</t>
  </si>
  <si>
    <t xml:space="preserve">Fixed Assets and the
estimated lives used in the computation of depreciation are as follows:
Estimated December 31, December 31,
Useful Lives 2018 2017
Machinery and equipment 3 years $ 137,503 $ 138,258
Leasehold Improvements 3 years 7,989 8,881
Purchased Software 3 years 27,706 27,706
Molds and Tooling 5 years 660,798 608,699
Furniture and fixtures 7 years 26,120 26,120
Therapy Devices 3 years 130,415 123,739
Internally Developed Software 5 years 379,782 1,190,336
1,370,313 2,123,739
Less: Accumulated depreciation and amortization (997,670 ) (1,634,569 )
Fixed Assets, net $ 372,643 $ 489,170 </t>
  </si>
  <si>
    <t>Intangible Assets (Tables)</t>
  </si>
  <si>
    <t>Schedule of Intangible Assets</t>
  </si>
  <si>
    <t xml:space="preserve">Intangible Assets
consists of:
December 31,
2018 2017
Amortized intangible assets: Patent (8 years useful life)
Gross carrying Amount $ 865,639 $ 865,639
Accumulated Amortization (830,336 ) (784,575 )
$ 35,303 $ 81,064
Amortized intangible assets: Website (5 years useful life)
Gross carrying Amount $ 20,382 $ 50,760
Accumulated Amortization $ (20,195 ) $ (40,371 )
$ 187 $ 10,389
Intangible assets not subject to amortization
Trademarks $ - $ 251,157 </t>
  </si>
  <si>
    <t>Equity (Tables)</t>
  </si>
  <si>
    <t>Stock Options [Member]</t>
  </si>
  <si>
    <t>Schedule of Warrants and Options</t>
  </si>
  <si>
    <t xml:space="preserve">STOCK OPTIONS:
Weighted average
exercise price
Number of shares per share
Outstanding at December 31, 2016 705,557 $ 0.97
Granted (see Note 9) 20,000 0.27
Exercised - -
Cancelled or expired - -
Outstanding at December 31, 2017 725,557 $ 0.95
Granted/Vested (see Note 9) 680,000 0.28
Exercised - -
Cancelled or expired (25,557 ) 5.97
Outstanding at December 31, 2018 1,380,000 $ 0.53 </t>
  </si>
  <si>
    <t>Stock Warrants [Member]</t>
  </si>
  <si>
    <t xml:space="preserve">STOCK WARRANTS:
Weighted average
Number of shares
exercise price per share
Outstanding at December 31, 2016 6,007,048 $ 2.57
Granted 6,901,388 0.27
Exercised (72,002 ) 0.27
Cancelled or expired (5,907,048 ) 1.88
Outstanding at December 31, 2017 6,929,386 $ 0.31
Granted - -
Exercised (3,111,560 ) $ 0.28
Cancelled or expired (200,000 ) $ 2.56
Outstanding at December 31, 2018 3,617,826 $ 0.27 </t>
  </si>
  <si>
    <t>Share-Based Compensation (Tables)</t>
  </si>
  <si>
    <t>Schedule of Assumptions Used in Calculations of Black-Scholes Option Pricing Model</t>
  </si>
  <si>
    <t xml:space="preserve">The stock compensation
expensed during the year ended December 31, 2018 resulted from the issuance of Common Stock on the date of vesting, valued on the
date of issuance and options. The following assumptions were used in calculations of the Black-Scholes option pricing model for
option-based stock compensation in year ended December 31, 2017:
Year ended December 31,
2018 2017
Risk-free interest rates 1.72-2.41 % 1.50 %
Expected life 1.5 – 4.0 years 1.5 – 3.0 years
Expected dividends 0 % 0 %
Expected volatility 102-107 % 104 %
Vycor Common Stock fair value $ 0.20-0.49 $ 0.20 - 0.30 </t>
  </si>
  <si>
    <t>Income Taxes (Tables)</t>
  </si>
  <si>
    <t>Summary of Loss Before Taxes</t>
  </si>
  <si>
    <t xml:space="preserve">December 31, 2018 December 31, 2017
Domestic $ 1,077,557 $ 1,304,136
Foreign 301,799 172,909
$ 1,379,356 $ 1,477,045 </t>
  </si>
  <si>
    <t>Schedule of Reconciliation of Income Tax Expense at the U.S. Statutory Rate</t>
  </si>
  <si>
    <t xml:space="preserve">The reconciliation
of income tax expense at the U.S. statutory rate of 21%, to the Company’s effective tax rate is as follows:
Year Ended December 31,
2018 2017
US statutory rate $ (289,665 ) $ (516,966 )
Tax difference between foreign and U.S. (12,732 ) 10,248
Change in Valuation Allowance 302,397 506,718
Tax Provision $ - $ - </t>
  </si>
  <si>
    <t>Schedule of Deferred Tax Assets</t>
  </si>
  <si>
    <t xml:space="preserve">Significant components
of the Company and its subsidiaries’ deferred tax assets at December 31, 2018 and December 31, 2017 are as follows:
December 31, 2018 December 31, 2017
Operating loss carry-forward $ 18,600,000 $ 17,700,000
Deferred tax asset before Valuation allowance 3,906,000 6,195,000
Valuation allowance (3,906,000 ) (6,195,000 )
Net deferred tax asset $ — $ — </t>
  </si>
  <si>
    <t>Business of the Company and Going Concern (Details Narrative) - USD ($)</t>
  </si>
  <si>
    <t>Working capital deficiency</t>
  </si>
  <si>
    <t>Related party liabilities</t>
  </si>
  <si>
    <t>EuroAmerican Investment Corp [Member]</t>
  </si>
  <si>
    <t>Term note</t>
  </si>
  <si>
    <t>Accrued interest</t>
  </si>
  <si>
    <t>Maturity date</t>
  </si>
  <si>
    <t>Dec. 31,
		2019</t>
  </si>
  <si>
    <t>Significant Accounting Policies (Details Narrative) - USD ($)</t>
  </si>
  <si>
    <t>Federal deposit insurance corporation</t>
  </si>
  <si>
    <t>Percentage of money market backed by government</t>
  </si>
  <si>
    <t>105.00%</t>
  </si>
  <si>
    <t>Patient deposits</t>
  </si>
  <si>
    <t>Provision for inventory obsolescence</t>
  </si>
  <si>
    <t>Research and development expenses</t>
  </si>
  <si>
    <t>Estimated useful life of software</t>
  </si>
  <si>
    <t>5 years</t>
  </si>
  <si>
    <t>Capitalized software development</t>
  </si>
  <si>
    <t>Impairment of software development cost written down</t>
  </si>
  <si>
    <t>Software Development [Member]</t>
  </si>
  <si>
    <t>NovaVision [Member]</t>
  </si>
  <si>
    <t>NovaVision [Member] | Software Development [Member]</t>
  </si>
  <si>
    <t>NovaVision [Member] | Trademarks and Website [Member]</t>
  </si>
  <si>
    <t>Health Care, Patient Service [Member]</t>
  </si>
  <si>
    <t>Significant Accounting Policies - Schedule of Common Stock Not Included in Calculation of Diluted Net Loss per Share (Details) - shares</t>
  </si>
  <si>
    <t>Potential shares of common stock that are not included in the calculation of diluted net loss per share</t>
  </si>
  <si>
    <t>Stock Options Outstanding [Member]</t>
  </si>
  <si>
    <t>Warrants to Purchase Common Stock [Member]</t>
  </si>
  <si>
    <t>Debentures Convertible into Common Stock [Member]</t>
  </si>
  <si>
    <t>Preferred Shares Convertible into Common Stock [Member]</t>
  </si>
  <si>
    <t>Directors Deferred Compensation Plan [Member]</t>
  </si>
  <si>
    <t>Inventory - Schedule of Inventory (Details) - USD ($)</t>
  </si>
  <si>
    <t>Raw materials and work in process</t>
  </si>
  <si>
    <t>Finished goods</t>
  </si>
  <si>
    <t>Total Inventory</t>
  </si>
  <si>
    <t>Notes Payable (Details Narrative) - EuroAmerican Investment Corp [Member]</t>
  </si>
  <si>
    <t>Jan. 24, 2018USD ($)$ / sharesshares</t>
  </si>
  <si>
    <t>Note payable other | $</t>
  </si>
  <si>
    <t>Conversion price</t>
  </si>
  <si>
    <t>Number of common stock, shares converted | shares</t>
  </si>
  <si>
    <t>Warrant to purchase of common stock price per share</t>
  </si>
  <si>
    <t>Notes Payable - Summary of Notes Payable (Details) - USD ($)</t>
  </si>
  <si>
    <t>Total Other Notes Payable</t>
  </si>
  <si>
    <t>Total Related Party Notes Payable</t>
  </si>
  <si>
    <t>Insurance Policy Finance Agreements [Member]</t>
  </si>
  <si>
    <t>Peter Zachariou [Member]</t>
  </si>
  <si>
    <t>Fountainhead Capital Management Limited [Member]</t>
  </si>
  <si>
    <t>Notes Payable - Summary of Notes Payable (Details) (Parenthetical) - USD ($)</t>
  </si>
  <si>
    <t>Jun. 25, 2018</t>
  </si>
  <si>
    <t>Mar. 25, 2011</t>
  </si>
  <si>
    <t>Jul. 18, 2018</t>
  </si>
  <si>
    <t>Notes interest rate</t>
  </si>
  <si>
    <t>10.00%</t>
  </si>
  <si>
    <t>Promissory notes issued</t>
  </si>
  <si>
    <t>Debt due date</t>
  </si>
  <si>
    <t>Mar. 26,
		2019</t>
  </si>
  <si>
    <t>Term notes</t>
  </si>
  <si>
    <t>16.00%</t>
  </si>
  <si>
    <t>Jun. 25,
		2011</t>
  </si>
  <si>
    <t>Debt extended due date</t>
  </si>
  <si>
    <t>Segment Reporting, Geographical Information (Details Narrative)</t>
  </si>
  <si>
    <t>Dec. 30, 2018Number</t>
  </si>
  <si>
    <t>Number of reportable segments</t>
  </si>
  <si>
    <t>Segment Reporting, Geographical Information - Schedule of Business Segments Information (Details) - USD ($)</t>
  </si>
  <si>
    <t>Total Revenue</t>
  </si>
  <si>
    <t>Total Gross Profit</t>
  </si>
  <si>
    <t>Total Assets</t>
  </si>
  <si>
    <t>Vycor Medical [Member]</t>
  </si>
  <si>
    <t>Segment Reporting, Geographical Information - Summary of Geographic Information (Details) - USD ($)</t>
  </si>
  <si>
    <t>United States [Member]</t>
  </si>
  <si>
    <t>Europe [Member]</t>
  </si>
  <si>
    <t>Fixed Assets (Details Narrative) - USD ($)</t>
  </si>
  <si>
    <t>Depreciation expenses</t>
  </si>
  <si>
    <t>Impairemnet of software development cost written down</t>
  </si>
  <si>
    <t>Therapy Devices [Member]</t>
  </si>
  <si>
    <t>Fixed Assets - Schedule of Fixed Assets (Details) - USD ($)</t>
  </si>
  <si>
    <t>Estimated Useful Lives</t>
  </si>
  <si>
    <t>Property, Plant and Equipment, Gross</t>
  </si>
  <si>
    <t>Less: Accumulated depreciation and amortization</t>
  </si>
  <si>
    <t>Fixed Assets, net</t>
  </si>
  <si>
    <t>Machinery and Equipment [Member]</t>
  </si>
  <si>
    <t>3 years</t>
  </si>
  <si>
    <t>Leasehold Improvements [Member]</t>
  </si>
  <si>
    <t>Purchased Software [Member]</t>
  </si>
  <si>
    <t>Molds and Tooling [Member]</t>
  </si>
  <si>
    <t>Furniture and Fixtures [Member]</t>
  </si>
  <si>
    <t>7 years</t>
  </si>
  <si>
    <t>Internally Developed Software [Member]</t>
  </si>
  <si>
    <t>Intangible Assets (Details Narrative) - USD ($)</t>
  </si>
  <si>
    <t>Impairment of asstes</t>
  </si>
  <si>
    <t>Intangible Assets - Schedule of Intangible Assets (Details) - USD ($)</t>
  </si>
  <si>
    <t>Patent [Member]</t>
  </si>
  <si>
    <t>Gross carrying Amount</t>
  </si>
  <si>
    <t>Accumulated Amortization</t>
  </si>
  <si>
    <t>Finite Lived Intangible Assets Net</t>
  </si>
  <si>
    <t>Website [Member]</t>
  </si>
  <si>
    <t>Intangible Assets - Schedule of Intangible Assets (Details) (Parenthetical)</t>
  </si>
  <si>
    <t>Useful life of intangible assets</t>
  </si>
  <si>
    <t>8 years</t>
  </si>
  <si>
    <t>Equity (Details Narrative) - USD ($)</t>
  </si>
  <si>
    <t>Apr. 20, 2018</t>
  </si>
  <si>
    <t>Feb. 09, 2018</t>
  </si>
  <si>
    <t>Aug. 05, 2017</t>
  </si>
  <si>
    <t>Feb. 23, 2017</t>
  </si>
  <si>
    <t>Jan. 11, 2017</t>
  </si>
  <si>
    <t>Dec. 31, 2016</t>
  </si>
  <si>
    <t>Number of common stock shares issued on cashless exercise</t>
  </si>
  <si>
    <t>Warrants to purchase, shares</t>
  </si>
  <si>
    <t>Noteholders were issued warrants exercisable into shares of common stock, value</t>
  </si>
  <si>
    <t>Weighted-average remaining contractual life of outstanding warrants</t>
  </si>
  <si>
    <t>1 year 1 month 9 days</t>
  </si>
  <si>
    <t>Weighted-average remaining contractual life of outstanding options</t>
  </si>
  <si>
    <t>1 year 4 months 6 days</t>
  </si>
  <si>
    <t>Private Placement [Member]</t>
  </si>
  <si>
    <t>Proceeds from conversion of debt</t>
  </si>
  <si>
    <t>Common stock issued in respect of funds held in escrow</t>
  </si>
  <si>
    <t>Proceeds from issuance of private placement</t>
  </si>
  <si>
    <t>Debt conversion and expenses</t>
  </si>
  <si>
    <t>Conversion value per share</t>
  </si>
  <si>
    <t>Warrant exercise price</t>
  </si>
  <si>
    <t>Warrants term</t>
  </si>
  <si>
    <t>Sale of stock, number of shares issued in transaction</t>
  </si>
  <si>
    <t>Exchange Agreement [Member]</t>
  </si>
  <si>
    <t>Exchange Agreement [Member] | Stock Warrants [Member]</t>
  </si>
  <si>
    <t>Noteholders issued warrants exercisable into shares of common stock</t>
  </si>
  <si>
    <t>Warrants expire date</t>
  </si>
  <si>
    <t>Aug. 4,
		2020</t>
  </si>
  <si>
    <t>Repayments to Related Party</t>
  </si>
  <si>
    <t>Fountainhead [Member] | Private Placement [Member]</t>
  </si>
  <si>
    <t>Stock issued during period</t>
  </si>
  <si>
    <t>Fountainhead [Member] | Milestones [Member]</t>
  </si>
  <si>
    <t>Stock issued during period, value</t>
  </si>
  <si>
    <t>Fountainhead [Member] | Consulting Agreement [Member]</t>
  </si>
  <si>
    <t>Common stock shares issued to related party for payment of accrued fees</t>
  </si>
  <si>
    <t>Common stock issued to related party for payment of accrued fees</t>
  </si>
  <si>
    <t>NovaVision, Inc [Member]</t>
  </si>
  <si>
    <t>Shares issued for services</t>
  </si>
  <si>
    <t>Value of shares issued for services</t>
  </si>
  <si>
    <t>Techmed, Inc [Member] | Consulting Agreement [Member]</t>
  </si>
  <si>
    <t>Accredited Investors [Member] | Private Placement [Member]</t>
  </si>
  <si>
    <t>Sale of stock, value</t>
  </si>
  <si>
    <t>Non Employee Directors [Member]</t>
  </si>
  <si>
    <t>2018 Stock Incentive Plan [Member]</t>
  </si>
  <si>
    <t>Common stock authorized, description</t>
  </si>
  <si>
    <t>On February 9, 2018, pursuant to the By-Laws of the Company and applicable Delaware law, stockholders holding in excess of fifty percent (50%) of the votes entitled to be cast on the aforementioned two matters (identified in the section entitled “Voting Securities and Principal Holders Thereof”) adopted a resolution to authorize the Board of Directors, in its sole discretion, to increase the number of authorized shares of Company Common Stock from 25,000,000 to 55,000,000 and adopt the Company's 2018 Stock Incentive Plan</t>
  </si>
  <si>
    <t>Equity - Schedule of Warrants and Options (Details) - $ / shares</t>
  </si>
  <si>
    <t>Number of shares Outstanding, Beginning Balance</t>
  </si>
  <si>
    <t>Number of shares, Granted</t>
  </si>
  <si>
    <t>Number of shares, Exercised</t>
  </si>
  <si>
    <t>Number of shares, Cancelled or expired</t>
  </si>
  <si>
    <t>Number of shares Outstanding, Ending Balance</t>
  </si>
  <si>
    <t>Weighted average exercise price per share, Outstanding, Beginning Balance</t>
  </si>
  <si>
    <t>Weighted average exercise price per share, Granted</t>
  </si>
  <si>
    <t>Weighted average exercise price per share, Exercised</t>
  </si>
  <si>
    <t>Weighted average exercise price per share, Cancelled or expired</t>
  </si>
  <si>
    <t>Weighted average exercise price per share, Outstanding, Ending balance</t>
  </si>
  <si>
    <t>Share-Based Compensation (Details Narrative) - USD ($)</t>
  </si>
  <si>
    <t>Non-employee [Member]</t>
  </si>
  <si>
    <t>Share-based compensation</t>
  </si>
  <si>
    <t>Total unrecognized compensation costs</t>
  </si>
  <si>
    <t>Directors [Member] | Deferred Compensation Plan [Member]</t>
  </si>
  <si>
    <t>Stock granted but not issued</t>
  </si>
  <si>
    <t>Number of stock option issued</t>
  </si>
  <si>
    <t>number of stock option issued, shares</t>
  </si>
  <si>
    <t>Management and Employees [Member]</t>
  </si>
  <si>
    <t>Number of option granted</t>
  </si>
  <si>
    <t>Share-Based Compensation - Schedule of Assumptions Used in Calculations of Black-Scholes Option Pricing Model (Details) - $ / shares</t>
  </si>
  <si>
    <t>Risk-free interest rates</t>
  </si>
  <si>
    <t>1.50%</t>
  </si>
  <si>
    <t>Expected dividends</t>
  </si>
  <si>
    <t>0.00%</t>
  </si>
  <si>
    <t>Expected volatility</t>
  </si>
  <si>
    <t>104.00%</t>
  </si>
  <si>
    <t>Minimum [Member]</t>
  </si>
  <si>
    <t>1.72%</t>
  </si>
  <si>
    <t>Expected life</t>
  </si>
  <si>
    <t>1 year 6 months</t>
  </si>
  <si>
    <t>102.00%</t>
  </si>
  <si>
    <t>Vycor Common Stock fair value</t>
  </si>
  <si>
    <t>Maximum [Member]</t>
  </si>
  <si>
    <t>2.41%</t>
  </si>
  <si>
    <t>4 years</t>
  </si>
  <si>
    <t>107.00%</t>
  </si>
  <si>
    <t>Income Taxes (Details Narrative) - USD ($)</t>
  </si>
  <si>
    <t>Dec. 22, 2017</t>
  </si>
  <si>
    <t>Income tax rate percent</t>
  </si>
  <si>
    <t>21.00%</t>
  </si>
  <si>
    <t>35.00%</t>
  </si>
  <si>
    <t>Deferred tax assets valuation allowance, percent</t>
  </si>
  <si>
    <t>15.50%</t>
  </si>
  <si>
    <t>100.00%</t>
  </si>
  <si>
    <t>Income tax examination, description</t>
  </si>
  <si>
    <t xml:space="preserve">Effective in 2018, the Tax Act reduces the U.S. statutory tax rate from 35% to 21% and creates new taxes on certain foreign-sourced earnings and certain related-party payments, which are referred to as the global intangible low-taxed income tax and the base erosion tax, respectively. </t>
  </si>
  <si>
    <t>Foreign cash and net current assets percentage</t>
  </si>
  <si>
    <t>8.00%</t>
  </si>
  <si>
    <t>Accumulated losses on tax</t>
  </si>
  <si>
    <t>Accumulated losses offset against taxable income, value</t>
  </si>
  <si>
    <t>Income tax expiration term</t>
  </si>
  <si>
    <t>2027 through 2037</t>
  </si>
  <si>
    <t>Accumulated loss carry forward</t>
  </si>
  <si>
    <t>Unrecognized tax benefits</t>
  </si>
  <si>
    <t>German [Member]</t>
  </si>
  <si>
    <t>31.58%</t>
  </si>
  <si>
    <t>UK [Member]</t>
  </si>
  <si>
    <t>19.00%</t>
  </si>
  <si>
    <t>Income Taxes - Summary of Loss Before Taxes (Details) - USD ($)</t>
  </si>
  <si>
    <t>Domestic</t>
  </si>
  <si>
    <t>Foreign</t>
  </si>
  <si>
    <t>Loss Before Taxes</t>
  </si>
  <si>
    <t>Income Taxes - Schedule of Reconciliation of Income Tax Expense at the U.S. Statutory Rate (Details) - USD ($)</t>
  </si>
  <si>
    <t>US statutory rate</t>
  </si>
  <si>
    <t>Tax difference between foreign and U.S.</t>
  </si>
  <si>
    <t>Change in Valuation Allowance</t>
  </si>
  <si>
    <t>Tax Provision</t>
  </si>
  <si>
    <t>Income Taxes - Schedule of Deferred Tax Assets (Details) - USD ($)</t>
  </si>
  <si>
    <t>Operating loss carry-forward</t>
  </si>
  <si>
    <t>Deferred tax asset before Valuation allowance</t>
  </si>
  <si>
    <t>Valuation allowance</t>
  </si>
  <si>
    <t>Net deferred tax asset</t>
  </si>
  <si>
    <t>Commitments and Contingencies (Details Narrative)</t>
  </si>
  <si>
    <t>Aug. 01, 2017USD ($)</t>
  </si>
  <si>
    <t>Dec. 31, 2018USD ($)</t>
  </si>
  <si>
    <t>Dec. 31, 2017USD ($)</t>
  </si>
  <si>
    <t>Jun. 30, 2012USD ($)</t>
  </si>
  <si>
    <t>Jun. 30, 2012EUR (€)</t>
  </si>
  <si>
    <t>Rent expense</t>
  </si>
  <si>
    <t>Lease term</t>
  </si>
  <si>
    <t>5 years 6 months</t>
  </si>
  <si>
    <t>Lease expiration date</t>
  </si>
  <si>
    <t>Jul. 30,
		2017</t>
  </si>
  <si>
    <t>Lease termination date</t>
  </si>
  <si>
    <t>Sep. 30,
		2020</t>
  </si>
  <si>
    <t>Trade tax</t>
  </si>
  <si>
    <t>Euro [Member]</t>
  </si>
  <si>
    <t>Trade tax | €</t>
  </si>
  <si>
    <t>Consulting and Other Agreements (Details Narrative) - USD ($)</t>
  </si>
  <si>
    <t>1 Months Ended</t>
  </si>
  <si>
    <t>3 Months Ended</t>
  </si>
  <si>
    <t>Mar. 31, 2018</t>
  </si>
  <si>
    <t>Stock option cash</t>
  </si>
  <si>
    <t>2018 Stock Option Plan [Member] | Fountainhead [Member]</t>
  </si>
  <si>
    <t>Number of options to purchase shares of common stock</t>
  </si>
  <si>
    <t>Common stock options exercise price</t>
  </si>
  <si>
    <t>Vesting period description</t>
  </si>
  <si>
    <t>Vesting of these options is subject to the achievement of certain milestones by March 31, 2019.</t>
  </si>
  <si>
    <t>Fountainhead Consulting Agreement [Member] | March 2017 and Effective April 1, 2017 [Member]</t>
  </si>
  <si>
    <t>Payment of fees</t>
  </si>
  <si>
    <t>Fountainhead Consulting Agreement [Member] | March 2017 and Effective April 1, 2017 [Member] | 2008 Stock Option Plan [Member]</t>
  </si>
  <si>
    <t>Common stock exercise price</t>
  </si>
  <si>
    <t>Fountainhead Consulting Agreement [Member] | March 2017 and Effective April 1, 2017 [Member] | Private Placement [Member]</t>
  </si>
  <si>
    <t>Amendment Agreement [Member] | Fountainhead [Member]</t>
  </si>
  <si>
    <t>Related Party Transactions and Balances (Details Narrative) - USD ($)</t>
  </si>
  <si>
    <t>Mar. 31, 2017</t>
  </si>
  <si>
    <t>Sep. 30, 2017</t>
  </si>
  <si>
    <t>Jan. 24, 2018</t>
  </si>
  <si>
    <t>Number of preferred stock issued</t>
  </si>
  <si>
    <t>Stock issued during acquisitions</t>
  </si>
  <si>
    <t>Private Placement [Member] | Accredited Investors [Member]</t>
  </si>
  <si>
    <t>Private Placement [Member] | Fountainhead [Member]</t>
  </si>
  <si>
    <t>Issuance of shares of common stock</t>
  </si>
  <si>
    <t>Milestones [Member] | Fountainhead [Member]</t>
  </si>
  <si>
    <t>Consulting Agreement [Member] | Fountainhead [Member]</t>
  </si>
  <si>
    <t>Warrants shares exercisable</t>
  </si>
  <si>
    <t>Warrants expiry date</t>
  </si>
  <si>
    <t>Aug. 2,
		2020</t>
  </si>
  <si>
    <t>Warrants outstanding value</t>
  </si>
  <si>
    <t>Stock based granted options</t>
  </si>
  <si>
    <t>March 2016 Compensation Plan [Member]</t>
  </si>
  <si>
    <t>Accrued deferred compensation</t>
  </si>
  <si>
    <t>Preferred D Stock[Member]</t>
  </si>
  <si>
    <t>Fountainhead [Member] | Unsecured Loan [Member]</t>
  </si>
  <si>
    <t>Unsecured loan notes issued</t>
  </si>
  <si>
    <t>Unsecured loan notes interest rate</t>
  </si>
  <si>
    <t>Aggregate fee received</t>
  </si>
  <si>
    <t>Accrued fee but not yet paid</t>
  </si>
  <si>
    <t>Paid in cash shares of common stock</t>
  </si>
  <si>
    <t>Fountainhead [Member] | 2008 Stock Option Plan [Member]</t>
  </si>
  <si>
    <t>These options became fully vested in June 2018 following the achievement of the milestones.</t>
  </si>
  <si>
    <t>Fountainhead [Member] | 2018 Stock Option Plan [Member]</t>
  </si>
  <si>
    <t>Fountainhead [Member] | March 2016 Compensation Plan [Member] | Milestones [Member]</t>
  </si>
  <si>
    <t>Fountainhead [Member] | Directors [Member]</t>
  </si>
  <si>
    <t>Equity ownership percentage</t>
  </si>
  <si>
    <t>53.00%</t>
  </si>
  <si>
    <t>Fountainhead [Member] | Directors [Member] | Series D Preferred D Stock [Member]</t>
  </si>
  <si>
    <t>95.00%</t>
  </si>
  <si>
    <t>Debt instrument face value</t>
  </si>
  <si>
    <t>Related Parties [Member] | Preferred D Stock[Member]</t>
  </si>
  <si>
    <t>Concentration (Details Narrative)</t>
  </si>
  <si>
    <t>International Distributor [Member]</t>
  </si>
  <si>
    <t>Concentration Risk, Percentage</t>
  </si>
  <si>
    <t>14.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3091340</v>
      </c>
    </row>
    <row r="19" spans="1:4">
      <c r="A19" s="4" t="s">
        <v>31</v>
      </c>
      <c r="C19" s="6" t="n">
        <v>2314069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6481</v>
      </c>
      <c r="C3" s="5" t="n">
        <v>206213</v>
      </c>
    </row>
    <row r="4" spans="1:3">
      <c r="A4" s="4" t="s">
        <v>42</v>
      </c>
      <c r="B4" s="6" t="n">
        <v>257468</v>
      </c>
      <c r="C4" s="6" t="n">
        <v>110422</v>
      </c>
    </row>
    <row r="5" spans="1:3">
      <c r="A5" s="4" t="s">
        <v>43</v>
      </c>
      <c r="B5" s="6" t="n">
        <v>203122</v>
      </c>
      <c r="C5" s="6" t="n">
        <v>213883</v>
      </c>
    </row>
    <row r="6" spans="1:3">
      <c r="A6" s="4" t="s">
        <v>44</v>
      </c>
      <c r="B6" s="6" t="n">
        <v>82575</v>
      </c>
      <c r="C6" s="6" t="n">
        <v>77990</v>
      </c>
    </row>
    <row r="7" spans="1:3">
      <c r="A7" s="4" t="s">
        <v>45</v>
      </c>
      <c r="B7" s="6" t="n">
        <v>629646</v>
      </c>
      <c r="C7" s="6" t="n">
        <v>608508</v>
      </c>
    </row>
    <row r="8" spans="1:3">
      <c r="A8" s="4" t="s">
        <v>46</v>
      </c>
      <c r="B8" s="6" t="n">
        <v>372641</v>
      </c>
      <c r="C8" s="6" t="n">
        <v>489170</v>
      </c>
    </row>
    <row r="9" spans="1:3">
      <c r="A9" s="3" t="s">
        <v>47</v>
      </c>
    </row>
    <row r="10" spans="1:3">
      <c r="A10" s="4" t="s">
        <v>48</v>
      </c>
      <c r="B10" s="4" t="s">
        <v>49</v>
      </c>
      <c r="C10" s="6" t="n">
        <v>251157</v>
      </c>
    </row>
    <row r="11" spans="1:3">
      <c r="A11" s="4" t="s">
        <v>50</v>
      </c>
      <c r="B11" s="6" t="n">
        <v>35303</v>
      </c>
      <c r="C11" s="6" t="n">
        <v>81064</v>
      </c>
    </row>
    <row r="12" spans="1:3">
      <c r="A12" s="4" t="s">
        <v>51</v>
      </c>
      <c r="B12" s="6" t="n">
        <v>187</v>
      </c>
      <c r="C12" s="6" t="n">
        <v>10389</v>
      </c>
    </row>
    <row r="13" spans="1:3">
      <c r="A13" s="4" t="s">
        <v>52</v>
      </c>
      <c r="B13" s="6" t="n">
        <v>6000</v>
      </c>
      <c r="C13" s="6" t="n">
        <v>9169</v>
      </c>
    </row>
    <row r="14" spans="1:3">
      <c r="A14" s="4" t="s">
        <v>53</v>
      </c>
      <c r="B14" s="6" t="n">
        <v>41490</v>
      </c>
      <c r="C14" s="6" t="n">
        <v>351779</v>
      </c>
    </row>
    <row r="15" spans="1:3">
      <c r="A15" s="4" t="s">
        <v>54</v>
      </c>
      <c r="B15" s="6" t="n">
        <v>1043777</v>
      </c>
      <c r="C15" s="6" t="n">
        <v>1449457</v>
      </c>
    </row>
    <row r="16" spans="1:3">
      <c r="A16" s="3" t="s">
        <v>55</v>
      </c>
    </row>
    <row r="17" spans="1:3">
      <c r="A17" s="4" t="s">
        <v>56</v>
      </c>
      <c r="B17" s="6" t="n">
        <v>92955</v>
      </c>
      <c r="C17" s="6" t="n">
        <v>141319</v>
      </c>
    </row>
    <row r="18" spans="1:3">
      <c r="A18" s="4" t="s">
        <v>57</v>
      </c>
      <c r="B18" s="6" t="n">
        <v>232765</v>
      </c>
      <c r="C18" s="6" t="n">
        <v>184765</v>
      </c>
    </row>
    <row r="19" spans="1:3">
      <c r="A19" s="4" t="s">
        <v>58</v>
      </c>
      <c r="B19" s="6" t="n">
        <v>24274</v>
      </c>
      <c r="C19" s="6" t="n">
        <v>12840</v>
      </c>
    </row>
    <row r="20" spans="1:3">
      <c r="A20" s="4" t="s">
        <v>59</v>
      </c>
      <c r="B20" s="6" t="n">
        <v>295056</v>
      </c>
      <c r="C20" s="6" t="n">
        <v>161328</v>
      </c>
    </row>
    <row r="21" spans="1:3">
      <c r="A21" s="4" t="s">
        <v>60</v>
      </c>
      <c r="B21" s="6" t="n">
        <v>648740</v>
      </c>
      <c r="C21" s="6" t="n">
        <v>549370</v>
      </c>
    </row>
    <row r="22" spans="1:3">
      <c r="A22" s="4" t="s">
        <v>61</v>
      </c>
      <c r="B22" s="6" t="n">
        <v>193000</v>
      </c>
      <c r="C22" s="4" t="s">
        <v>49</v>
      </c>
    </row>
    <row r="23" spans="1:3">
      <c r="A23" s="4" t="s">
        <v>62</v>
      </c>
      <c r="B23" s="6" t="n">
        <v>325814</v>
      </c>
      <c r="C23" s="6" t="n">
        <v>318393</v>
      </c>
    </row>
    <row r="24" spans="1:3">
      <c r="A24" s="4" t="s">
        <v>63</v>
      </c>
      <c r="B24" s="6" t="n">
        <v>1812604</v>
      </c>
      <c r="C24" s="6" t="n">
        <v>1368015</v>
      </c>
    </row>
    <row r="25" spans="1:3">
      <c r="A25" s="3" t="s">
        <v>64</v>
      </c>
    </row>
    <row r="26" spans="1:3">
      <c r="A26" s="4" t="s">
        <v>65</v>
      </c>
      <c r="B26" s="6" t="n">
        <v>27</v>
      </c>
      <c r="C26" s="6" t="n">
        <v>27</v>
      </c>
    </row>
    <row r="27" spans="1:3">
      <c r="A27" s="4" t="s">
        <v>66</v>
      </c>
      <c r="B27" s="6" t="n">
        <v>2324</v>
      </c>
      <c r="C27" s="6" t="n">
        <v>1993</v>
      </c>
    </row>
    <row r="28" spans="1:3">
      <c r="A28" s="4" t="s">
        <v>67</v>
      </c>
      <c r="B28" s="6" t="n">
        <v>27771868</v>
      </c>
      <c r="C28" s="6" t="n">
        <v>26921574</v>
      </c>
    </row>
    <row r="29" spans="1:3">
      <c r="A29" s="4" t="s">
        <v>68</v>
      </c>
      <c r="B29" s="6" t="n">
        <v>-1033</v>
      </c>
      <c r="C29" s="6" t="n">
        <v>-1033</v>
      </c>
    </row>
    <row r="30" spans="1:3">
      <c r="A30" s="4" t="s">
        <v>69</v>
      </c>
      <c r="B30" s="6" t="n">
        <v>-28669686</v>
      </c>
      <c r="C30" s="6" t="n">
        <v>-26965960</v>
      </c>
    </row>
    <row r="31" spans="1:3">
      <c r="A31" s="4" t="s">
        <v>70</v>
      </c>
      <c r="B31" s="6" t="n">
        <v>127673</v>
      </c>
      <c r="C31" s="6" t="n">
        <v>124841</v>
      </c>
    </row>
    <row r="32" spans="1:3">
      <c r="A32" s="4" t="s">
        <v>71</v>
      </c>
      <c r="B32" s="6" t="n">
        <v>-768827</v>
      </c>
      <c r="C32" s="6" t="n">
        <v>81442</v>
      </c>
    </row>
    <row r="33" spans="1:3">
      <c r="A33" s="4" t="s">
        <v>72</v>
      </c>
      <c r="B33" s="5" t="n">
        <v>1043777</v>
      </c>
      <c r="C33" s="5" t="n">
        <v>1449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17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196</v>
      </c>
      <c r="B11" s="4" t="s">
        <v>229</v>
      </c>
    </row>
    <row r="12" spans="1:2">
      <c r="A12" s="4" t="s">
        <v>184</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110</v>
      </c>
      <c r="B22" s="4" t="s">
        <v>249</v>
      </c>
    </row>
    <row r="23" spans="1:2">
      <c r="A23" s="4" t="s">
        <v>250</v>
      </c>
      <c r="B23"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4</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76</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79</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2</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18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88</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0.0001</v>
      </c>
      <c r="C3" s="7" t="n">
        <v>0.0001</v>
      </c>
    </row>
    <row r="4" spans="1:3">
      <c r="A4" s="4" t="s">
        <v>76</v>
      </c>
      <c r="B4" s="6" t="n">
        <v>10000000</v>
      </c>
      <c r="C4" s="6" t="n">
        <v>10000000</v>
      </c>
    </row>
    <row r="5" spans="1:3">
      <c r="A5" s="4" t="s">
        <v>77</v>
      </c>
      <c r="B5" s="6" t="n">
        <v>270306</v>
      </c>
      <c r="C5" s="6" t="n">
        <v>270306</v>
      </c>
    </row>
    <row r="6" spans="1:3">
      <c r="A6" s="4" t="s">
        <v>78</v>
      </c>
      <c r="B6" s="6" t="n">
        <v>270306</v>
      </c>
      <c r="C6" s="6" t="n">
        <v>270306</v>
      </c>
    </row>
    <row r="7" spans="1:3">
      <c r="A7" s="4" t="s">
        <v>79</v>
      </c>
      <c r="B7" s="7" t="n">
        <v>0.0001</v>
      </c>
      <c r="C7" s="7" t="n">
        <v>0.0001</v>
      </c>
    </row>
    <row r="8" spans="1:3">
      <c r="A8" s="4" t="s">
        <v>80</v>
      </c>
      <c r="B8" s="6" t="n">
        <v>55000000</v>
      </c>
      <c r="C8" s="6" t="n">
        <v>25000000</v>
      </c>
    </row>
    <row r="9" spans="1:3">
      <c r="A9" s="4" t="s">
        <v>81</v>
      </c>
      <c r="B9" s="6" t="n">
        <v>23244028</v>
      </c>
      <c r="C9" s="6" t="n">
        <v>19925322</v>
      </c>
    </row>
    <row r="10" spans="1:3">
      <c r="A10" s="4" t="s">
        <v>82</v>
      </c>
      <c r="B10" s="6" t="n">
        <v>23140694</v>
      </c>
      <c r="C10" s="6" t="n">
        <v>19821988</v>
      </c>
    </row>
    <row r="11" spans="1:3">
      <c r="A11" s="4" t="s">
        <v>83</v>
      </c>
      <c r="B11" s="6" t="n">
        <v>103334</v>
      </c>
      <c r="C11" s="6" t="n">
        <v>1033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4</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88</v>
      </c>
      <c r="B1" s="2" t="s">
        <v>1</v>
      </c>
    </row>
    <row r="2" spans="1:3">
      <c r="B2" s="2" t="s">
        <v>2</v>
      </c>
      <c r="C2" s="2" t="s">
        <v>39</v>
      </c>
    </row>
    <row r="3" spans="1:3">
      <c r="A3" s="4" t="s">
        <v>134</v>
      </c>
      <c r="B3" s="5" t="n">
        <v>1379356</v>
      </c>
      <c r="C3" s="5" t="n">
        <v>1477045</v>
      </c>
    </row>
    <row r="4" spans="1:3">
      <c r="A4" s="4" t="s">
        <v>289</v>
      </c>
      <c r="B4" s="6" t="n">
        <v>316944</v>
      </c>
    </row>
    <row r="5" spans="1:3">
      <c r="A5" s="4" t="s">
        <v>290</v>
      </c>
      <c r="B5" s="6" t="n">
        <v>866014</v>
      </c>
    </row>
    <row r="6" spans="1:3">
      <c r="A6" s="4" t="s">
        <v>291</v>
      </c>
    </row>
    <row r="7" spans="1:3">
      <c r="A7" s="4" t="s">
        <v>292</v>
      </c>
      <c r="B7" s="6" t="n">
        <v>300000</v>
      </c>
    </row>
    <row r="8" spans="1:3">
      <c r="A8" s="4" t="s">
        <v>293</v>
      </c>
      <c r="B8" s="5" t="n">
        <v>232765</v>
      </c>
    </row>
    <row r="9" spans="1:3">
      <c r="A9" s="4" t="s">
        <v>294</v>
      </c>
      <c r="B9" s="4" t="s">
        <v>2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96</v>
      </c>
      <c r="B1" s="2" t="s">
        <v>1</v>
      </c>
    </row>
    <row r="2" spans="1:3">
      <c r="B2" s="2" t="s">
        <v>2</v>
      </c>
      <c r="C2" s="2" t="s">
        <v>39</v>
      </c>
    </row>
    <row r="3" spans="1:3">
      <c r="A3" s="4" t="s">
        <v>297</v>
      </c>
      <c r="B3" s="5" t="n">
        <v>250000</v>
      </c>
    </row>
    <row r="4" spans="1:3">
      <c r="A4" s="4" t="s">
        <v>298</v>
      </c>
      <c r="B4" s="4" t="s">
        <v>299</v>
      </c>
    </row>
    <row r="5" spans="1:3">
      <c r="A5" s="4" t="s">
        <v>300</v>
      </c>
      <c r="B5" s="5" t="n">
        <v>1509330</v>
      </c>
      <c r="C5" s="5" t="n">
        <v>1384971</v>
      </c>
    </row>
    <row r="6" spans="1:3">
      <c r="A6" s="4" t="s">
        <v>301</v>
      </c>
      <c r="B6" s="6" t="n">
        <v>6729</v>
      </c>
      <c r="C6" s="6" t="n">
        <v>44760</v>
      </c>
    </row>
    <row r="7" spans="1:3">
      <c r="A7" s="4" t="s">
        <v>302</v>
      </c>
      <c r="B7" s="4" t="s">
        <v>49</v>
      </c>
      <c r="C7" s="6" t="n">
        <v>3015</v>
      </c>
    </row>
    <row r="8" spans="1:3">
      <c r="A8" s="4" t="s">
        <v>303</v>
      </c>
      <c r="B8" s="4" t="s">
        <v>304</v>
      </c>
    </row>
    <row r="9" spans="1:3">
      <c r="A9" s="4" t="s">
        <v>305</v>
      </c>
      <c r="B9" s="5" t="n">
        <v>0</v>
      </c>
      <c r="C9" s="6" t="n">
        <v>2745</v>
      </c>
    </row>
    <row r="10" spans="1:3">
      <c r="A10" s="4" t="s">
        <v>306</v>
      </c>
      <c r="B10" s="6" t="n">
        <v>307576</v>
      </c>
      <c r="C10" s="4" t="s">
        <v>49</v>
      </c>
    </row>
    <row r="11" spans="1:3">
      <c r="A11" s="4" t="s">
        <v>307</v>
      </c>
    </row>
    <row r="12" spans="1:3">
      <c r="A12" s="4" t="s">
        <v>306</v>
      </c>
      <c r="B12" s="6" t="n">
        <v>0</v>
      </c>
      <c r="C12" s="6" t="n">
        <v>50786</v>
      </c>
    </row>
    <row r="13" spans="1:3">
      <c r="A13" s="4" t="s">
        <v>308</v>
      </c>
    </row>
    <row r="14" spans="1:3">
      <c r="A14" s="4" t="s">
        <v>93</v>
      </c>
      <c r="B14" s="6" t="n">
        <v>307576</v>
      </c>
    </row>
    <row r="15" spans="1:3">
      <c r="A15" s="4" t="s">
        <v>309</v>
      </c>
    </row>
    <row r="16" spans="1:3">
      <c r="A16" s="4" t="s">
        <v>93</v>
      </c>
      <c r="B16" s="6" t="n">
        <v>50786</v>
      </c>
    </row>
    <row r="17" spans="1:3">
      <c r="A17" s="4" t="s">
        <v>310</v>
      </c>
    </row>
    <row r="18" spans="1:3">
      <c r="A18" s="4" t="s">
        <v>93</v>
      </c>
      <c r="B18" s="6" t="n">
        <v>256790</v>
      </c>
    </row>
    <row r="19" spans="1:3">
      <c r="A19" s="4" t="s">
        <v>311</v>
      </c>
    </row>
    <row r="20" spans="1:3">
      <c r="A20" s="4" t="s">
        <v>300</v>
      </c>
      <c r="B20" s="5" t="n">
        <v>44605</v>
      </c>
      <c r="C20" s="5" t="n">
        <v>4117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9</v>
      </c>
    </row>
    <row r="3" spans="1:3">
      <c r="A3" s="4" t="s">
        <v>313</v>
      </c>
      <c r="B3" s="6" t="n">
        <v>9798357</v>
      </c>
      <c r="C3" s="6" t="n">
        <v>11745927</v>
      </c>
    </row>
    <row r="4" spans="1:3">
      <c r="A4" s="4" t="s">
        <v>314</v>
      </c>
    </row>
    <row r="5" spans="1:3">
      <c r="A5" s="4" t="s">
        <v>313</v>
      </c>
      <c r="B5" s="6" t="n">
        <v>1380000</v>
      </c>
      <c r="C5" s="6" t="n">
        <v>725557</v>
      </c>
    </row>
    <row r="6" spans="1:3">
      <c r="A6" s="4" t="s">
        <v>315</v>
      </c>
    </row>
    <row r="7" spans="1:3">
      <c r="A7" s="4" t="s">
        <v>313</v>
      </c>
      <c r="B7" s="6" t="n">
        <v>3717826</v>
      </c>
      <c r="C7" s="6" t="n">
        <v>6929386</v>
      </c>
    </row>
    <row r="8" spans="1:3">
      <c r="A8" s="4" t="s">
        <v>316</v>
      </c>
    </row>
    <row r="9" spans="1:3">
      <c r="A9" s="4" t="s">
        <v>313</v>
      </c>
      <c r="B9" s="6" t="n">
        <v>2652568</v>
      </c>
      <c r="C9" s="6" t="n">
        <v>2308405</v>
      </c>
    </row>
    <row r="10" spans="1:3">
      <c r="A10" s="4" t="s">
        <v>317</v>
      </c>
    </row>
    <row r="11" spans="1:3">
      <c r="A11" s="4" t="s">
        <v>313</v>
      </c>
      <c r="B11" s="6" t="n">
        <v>1272052</v>
      </c>
      <c r="C11" s="6" t="n">
        <v>1272052</v>
      </c>
    </row>
    <row r="12" spans="1:3">
      <c r="A12" s="4" t="s">
        <v>318</v>
      </c>
    </row>
    <row r="13" spans="1:3">
      <c r="A13" s="4" t="s">
        <v>313</v>
      </c>
      <c r="B13" s="6" t="n">
        <v>775911</v>
      </c>
      <c r="C13" s="6" t="n">
        <v>5105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9</v>
      </c>
      <c r="B1" s="2" t="s">
        <v>2</v>
      </c>
      <c r="C1" s="2" t="s">
        <v>39</v>
      </c>
    </row>
    <row r="2" spans="1:3">
      <c r="A2" s="3" t="s">
        <v>176</v>
      </c>
    </row>
    <row r="3" spans="1:3">
      <c r="A3" s="4" t="s">
        <v>320</v>
      </c>
      <c r="B3" s="5" t="n">
        <v>59325</v>
      </c>
      <c r="C3" s="5" t="n">
        <v>80139</v>
      </c>
    </row>
    <row r="4" spans="1:3">
      <c r="A4" s="4" t="s">
        <v>321</v>
      </c>
      <c r="B4" s="6" t="n">
        <v>143797</v>
      </c>
      <c r="C4" s="6" t="n">
        <v>133744</v>
      </c>
    </row>
    <row r="5" spans="1:3">
      <c r="A5" s="4" t="s">
        <v>322</v>
      </c>
      <c r="B5" s="5" t="n">
        <v>203122</v>
      </c>
      <c r="C5" s="5" t="n">
        <v>2138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37"/>
  </cols>
  <sheetData>
    <row r="1" spans="1:2">
      <c r="A1" s="1" t="s">
        <v>323</v>
      </c>
      <c r="B1" s="2" t="s">
        <v>324</v>
      </c>
    </row>
    <row r="2" spans="1:2">
      <c r="A2" s="4" t="s">
        <v>325</v>
      </c>
      <c r="B2" s="5" t="n">
        <v>300000</v>
      </c>
    </row>
    <row r="3" spans="1:2">
      <c r="A3" s="4" t="s">
        <v>326</v>
      </c>
      <c r="B3" s="8" t="n">
        <v>0.21</v>
      </c>
    </row>
    <row r="4" spans="1:2">
      <c r="A4" s="4" t="s">
        <v>327</v>
      </c>
      <c r="B4" s="6" t="n">
        <v>2308405</v>
      </c>
    </row>
    <row r="5" spans="1:2">
      <c r="A5" s="4" t="s">
        <v>276</v>
      </c>
    </row>
    <row r="6" spans="1:2">
      <c r="A6" s="4" t="s">
        <v>328</v>
      </c>
      <c r="B6" s="8" t="n">
        <v>0.2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9</v>
      </c>
      <c r="B1" s="2" t="s">
        <v>2</v>
      </c>
      <c r="C1" s="2" t="s">
        <v>39</v>
      </c>
    </row>
    <row r="2" spans="1:3">
      <c r="A2" s="4" t="s">
        <v>330</v>
      </c>
      <c r="B2" s="5" t="n">
        <v>325814</v>
      </c>
      <c r="C2" s="5" t="n">
        <v>318393</v>
      </c>
    </row>
    <row r="3" spans="1:3">
      <c r="A3" s="4" t="s">
        <v>331</v>
      </c>
      <c r="B3" s="6" t="n">
        <v>193000</v>
      </c>
      <c r="C3" s="4" t="s">
        <v>49</v>
      </c>
    </row>
    <row r="4" spans="1:3">
      <c r="A4" s="4" t="s">
        <v>332</v>
      </c>
    </row>
    <row r="5" spans="1:3">
      <c r="A5" s="4" t="s">
        <v>330</v>
      </c>
      <c r="B5" s="6" t="n">
        <v>25814</v>
      </c>
      <c r="C5" s="6" t="n">
        <v>18393</v>
      </c>
    </row>
    <row r="6" spans="1:3">
      <c r="A6" s="4" t="s">
        <v>333</v>
      </c>
    </row>
    <row r="7" spans="1:3">
      <c r="A7" s="4" t="s">
        <v>331</v>
      </c>
      <c r="B7" s="6" t="n">
        <v>30000</v>
      </c>
      <c r="C7" s="4" t="s">
        <v>49</v>
      </c>
    </row>
    <row r="8" spans="1:3">
      <c r="A8" s="4" t="s">
        <v>334</v>
      </c>
    </row>
    <row r="9" spans="1:3">
      <c r="A9" s="4" t="s">
        <v>331</v>
      </c>
      <c r="B9" s="6" t="n">
        <v>163000</v>
      </c>
      <c r="C9" s="4" t="s">
        <v>49</v>
      </c>
    </row>
    <row r="10" spans="1:3">
      <c r="A10" s="4" t="s">
        <v>291</v>
      </c>
    </row>
    <row r="11" spans="1:3">
      <c r="A11" s="4" t="s">
        <v>330</v>
      </c>
      <c r="B11" s="5" t="n">
        <v>300000</v>
      </c>
      <c r="C11" s="5" t="n">
        <v>3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6"/>
    <col customWidth="1" max="4" min="4" width="16"/>
  </cols>
  <sheetData>
    <row r="1" spans="1:4">
      <c r="A1" s="1" t="s">
        <v>335</v>
      </c>
      <c r="B1" s="2" t="s">
        <v>336</v>
      </c>
      <c r="C1" s="2" t="s">
        <v>337</v>
      </c>
      <c r="D1" s="2" t="s">
        <v>338</v>
      </c>
    </row>
    <row r="2" spans="1:4">
      <c r="A2" s="4" t="s">
        <v>333</v>
      </c>
    </row>
    <row r="3" spans="1:4">
      <c r="A3" s="4" t="s">
        <v>339</v>
      </c>
      <c r="B3" s="4" t="s">
        <v>340</v>
      </c>
    </row>
    <row r="4" spans="1:4">
      <c r="A4" s="4" t="s">
        <v>341</v>
      </c>
      <c r="B4" s="5" t="n">
        <v>30000</v>
      </c>
    </row>
    <row r="5" spans="1:4">
      <c r="A5" s="4" t="s">
        <v>334</v>
      </c>
    </row>
    <row r="6" spans="1:4">
      <c r="A6" s="4" t="s">
        <v>339</v>
      </c>
      <c r="D6" s="4" t="s">
        <v>340</v>
      </c>
    </row>
    <row r="7" spans="1:4">
      <c r="A7" s="4" t="s">
        <v>342</v>
      </c>
      <c r="D7" s="4" t="s">
        <v>343</v>
      </c>
    </row>
    <row r="8" spans="1:4">
      <c r="A8" s="4" t="s">
        <v>341</v>
      </c>
      <c r="D8" s="5" t="n">
        <v>163000</v>
      </c>
    </row>
    <row r="9" spans="1:4">
      <c r="A9" s="4" t="s">
        <v>291</v>
      </c>
    </row>
    <row r="10" spans="1:4">
      <c r="A10" s="4" t="s">
        <v>344</v>
      </c>
      <c r="C10" s="5" t="n">
        <v>300000</v>
      </c>
    </row>
    <row r="11" spans="1:4">
      <c r="A11" s="4" t="s">
        <v>339</v>
      </c>
      <c r="C11" s="4" t="s">
        <v>345</v>
      </c>
    </row>
    <row r="12" spans="1:4">
      <c r="A12" s="4" t="s">
        <v>342</v>
      </c>
      <c r="C12" s="4" t="s">
        <v>346</v>
      </c>
    </row>
    <row r="13" spans="1:4">
      <c r="A13" s="4" t="s">
        <v>347</v>
      </c>
      <c r="C13"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348</v>
      </c>
      <c r="B1" s="2" t="s">
        <v>1</v>
      </c>
    </row>
    <row r="2" spans="1:2">
      <c r="B2" s="2" t="s">
        <v>349</v>
      </c>
    </row>
    <row r="3" spans="1:2">
      <c r="A3" s="3" t="s">
        <v>182</v>
      </c>
    </row>
    <row r="4" spans="1:2">
      <c r="A4" s="4" t="s">
        <v>350</v>
      </c>
      <c r="B4" s="6"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4</v>
      </c>
      <c r="B1" s="2" t="s">
        <v>1</v>
      </c>
    </row>
    <row r="2" spans="1:3">
      <c r="B2" s="2" t="s">
        <v>2</v>
      </c>
      <c r="C2" s="2" t="s">
        <v>39</v>
      </c>
    </row>
    <row r="3" spans="1:3">
      <c r="A3" s="3" t="s">
        <v>85</v>
      </c>
    </row>
    <row r="4" spans="1:3">
      <c r="A4" s="4" t="s">
        <v>86</v>
      </c>
      <c r="B4" s="5" t="n">
        <v>1509330</v>
      </c>
      <c r="C4" s="5" t="n">
        <v>1384971</v>
      </c>
    </row>
    <row r="5" spans="1:3">
      <c r="A5" s="4" t="s">
        <v>87</v>
      </c>
      <c r="B5" s="6" t="n">
        <v>169598</v>
      </c>
      <c r="C5" s="6" t="n">
        <v>227134</v>
      </c>
    </row>
    <row r="6" spans="1:3">
      <c r="A6" s="4" t="s">
        <v>88</v>
      </c>
      <c r="B6" s="6" t="n">
        <v>1339732</v>
      </c>
      <c r="C6" s="6" t="n">
        <v>1157837</v>
      </c>
    </row>
    <row r="7" spans="1:3">
      <c r="A7" s="3" t="s">
        <v>89</v>
      </c>
    </row>
    <row r="8" spans="1:3">
      <c r="A8" s="4" t="s">
        <v>90</v>
      </c>
      <c r="B8" s="4" t="s">
        <v>49</v>
      </c>
      <c r="C8" s="6" t="n">
        <v>3015</v>
      </c>
    </row>
    <row r="9" spans="1:3">
      <c r="A9" s="4" t="s">
        <v>91</v>
      </c>
      <c r="B9" s="6" t="n">
        <v>166386</v>
      </c>
      <c r="C9" s="6" t="n">
        <v>275416</v>
      </c>
    </row>
    <row r="10" spans="1:3">
      <c r="A10" s="4" t="s">
        <v>92</v>
      </c>
      <c r="B10" s="6" t="n">
        <v>2183505</v>
      </c>
      <c r="C10" s="6" t="n">
        <v>2191969</v>
      </c>
    </row>
    <row r="11" spans="1:3">
      <c r="A11" s="4" t="s">
        <v>93</v>
      </c>
      <c r="B11" s="6" t="n">
        <v>307576</v>
      </c>
      <c r="C11" s="4" t="s">
        <v>49</v>
      </c>
    </row>
    <row r="12" spans="1:3">
      <c r="A12" s="4" t="s">
        <v>94</v>
      </c>
      <c r="B12" s="6" t="n">
        <v>2657467</v>
      </c>
      <c r="C12" s="6" t="n">
        <v>2470400</v>
      </c>
    </row>
    <row r="13" spans="1:3">
      <c r="A13" s="4" t="s">
        <v>95</v>
      </c>
      <c r="B13" s="6" t="n">
        <v>-1317735</v>
      </c>
      <c r="C13" s="6" t="n">
        <v>-1312563</v>
      </c>
    </row>
    <row r="14" spans="1:3">
      <c r="A14" s="3" t="s">
        <v>96</v>
      </c>
    </row>
    <row r="15" spans="1:3">
      <c r="A15" s="4" t="s">
        <v>97</v>
      </c>
      <c r="B15" s="6" t="n">
        <v>-48800</v>
      </c>
      <c r="C15" s="6" t="n">
        <v>-48522</v>
      </c>
    </row>
    <row r="16" spans="1:3">
      <c r="A16" s="4" t="s">
        <v>98</v>
      </c>
      <c r="B16" s="6" t="n">
        <v>-11434</v>
      </c>
      <c r="C16" s="6" t="n">
        <v>-680</v>
      </c>
    </row>
    <row r="17" spans="1:3">
      <c r="A17" s="4" t="s">
        <v>99</v>
      </c>
      <c r="B17" s="6" t="n">
        <v>-1387</v>
      </c>
      <c r="C17" s="6" t="n">
        <v>1477</v>
      </c>
    </row>
    <row r="18" spans="1:3">
      <c r="A18" s="4" t="s">
        <v>100</v>
      </c>
      <c r="B18" s="4" t="s">
        <v>49</v>
      </c>
      <c r="C18" s="6" t="n">
        <v>4031</v>
      </c>
    </row>
    <row r="19" spans="1:3">
      <c r="A19" s="4" t="s">
        <v>101</v>
      </c>
      <c r="B19" s="4" t="s">
        <v>49</v>
      </c>
      <c r="C19" s="6" t="n">
        <v>-120788</v>
      </c>
    </row>
    <row r="20" spans="1:3">
      <c r="A20" s="4" t="s">
        <v>102</v>
      </c>
      <c r="B20" s="6" t="n">
        <v>-61621</v>
      </c>
      <c r="C20" s="6" t="n">
        <v>-164482</v>
      </c>
    </row>
    <row r="21" spans="1:3">
      <c r="A21" s="4" t="s">
        <v>103</v>
      </c>
      <c r="B21" s="6" t="n">
        <v>-1379356</v>
      </c>
      <c r="C21" s="6" t="n">
        <v>-1477045</v>
      </c>
    </row>
    <row r="22" spans="1:3">
      <c r="A22" s="4" t="s">
        <v>104</v>
      </c>
      <c r="B22" s="4" t="s">
        <v>49</v>
      </c>
      <c r="C22" s="4" t="s">
        <v>49</v>
      </c>
    </row>
    <row r="23" spans="1:3">
      <c r="A23" s="4" t="s">
        <v>105</v>
      </c>
      <c r="B23" s="6" t="n">
        <v>-1379356</v>
      </c>
      <c r="C23" s="6" t="n">
        <v>-1477045</v>
      </c>
    </row>
    <row r="24" spans="1:3">
      <c r="A24" s="4" t="s">
        <v>106</v>
      </c>
      <c r="B24" s="6" t="n">
        <v>-324370</v>
      </c>
      <c r="C24" s="6" t="n">
        <v>-324370</v>
      </c>
    </row>
    <row r="25" spans="1:3">
      <c r="A25" s="4" t="s">
        <v>107</v>
      </c>
      <c r="B25" s="6" t="n">
        <v>-1703726</v>
      </c>
      <c r="C25" s="6" t="n">
        <v>-1801415</v>
      </c>
    </row>
    <row r="26" spans="1:3">
      <c r="A26" s="3" t="s">
        <v>108</v>
      </c>
    </row>
    <row r="27" spans="1:3">
      <c r="A27" s="4" t="s">
        <v>109</v>
      </c>
      <c r="B27" s="6" t="n">
        <v>-2832</v>
      </c>
      <c r="C27" s="6" t="n">
        <v>5278</v>
      </c>
    </row>
    <row r="28" spans="1:3">
      <c r="A28" s="4" t="s">
        <v>108</v>
      </c>
      <c r="B28" s="5" t="n">
        <v>-1382188</v>
      </c>
      <c r="C28" s="5" t="n">
        <v>-1471766</v>
      </c>
    </row>
    <row r="29" spans="1:3">
      <c r="A29" s="3" t="s">
        <v>110</v>
      </c>
    </row>
    <row r="30" spans="1:3">
      <c r="A30" s="4" t="s">
        <v>111</v>
      </c>
      <c r="B30" s="8" t="n">
        <v>-0.08</v>
      </c>
      <c r="C30" s="8" t="n">
        <v>-0.1</v>
      </c>
    </row>
    <row r="31" spans="1:3">
      <c r="A31" s="4" t="s">
        <v>112</v>
      </c>
      <c r="B31" s="6" t="n">
        <v>21599118</v>
      </c>
      <c r="C31" s="6" t="n">
        <v>183733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9</v>
      </c>
    </row>
    <row r="3" spans="1:3">
      <c r="A3" s="4" t="s">
        <v>352</v>
      </c>
      <c r="B3" s="5" t="n">
        <v>1509330</v>
      </c>
      <c r="C3" s="5" t="n">
        <v>1384971</v>
      </c>
    </row>
    <row r="4" spans="1:3">
      <c r="A4" s="4" t="s">
        <v>353</v>
      </c>
      <c r="B4" s="6" t="n">
        <v>1339732</v>
      </c>
      <c r="C4" s="6" t="n">
        <v>1157837</v>
      </c>
    </row>
    <row r="5" spans="1:3">
      <c r="A5" s="4" t="s">
        <v>354</v>
      </c>
      <c r="B5" s="6" t="n">
        <v>1043777</v>
      </c>
      <c r="C5" s="6" t="n">
        <v>1449457</v>
      </c>
    </row>
    <row r="6" spans="1:3">
      <c r="A6" s="4" t="s">
        <v>355</v>
      </c>
    </row>
    <row r="7" spans="1:3">
      <c r="A7" s="4" t="s">
        <v>352</v>
      </c>
      <c r="B7" s="6" t="n">
        <v>1311311</v>
      </c>
      <c r="C7" s="6" t="n">
        <v>1178063</v>
      </c>
    </row>
    <row r="8" spans="1:3">
      <c r="A8" s="4" t="s">
        <v>353</v>
      </c>
      <c r="B8" s="6" t="n">
        <v>1160118</v>
      </c>
      <c r="C8" s="6" t="n">
        <v>973883</v>
      </c>
    </row>
    <row r="9" spans="1:3">
      <c r="A9" s="4" t="s">
        <v>354</v>
      </c>
      <c r="B9" s="6" t="n">
        <v>981553</v>
      </c>
      <c r="C9" s="6" t="n">
        <v>977145</v>
      </c>
    </row>
    <row r="10" spans="1:3">
      <c r="A10" s="4" t="s">
        <v>308</v>
      </c>
    </row>
    <row r="11" spans="1:3">
      <c r="A11" s="4" t="s">
        <v>352</v>
      </c>
      <c r="B11" s="6" t="n">
        <v>198019</v>
      </c>
      <c r="C11" s="6" t="n">
        <v>206908</v>
      </c>
    </row>
    <row r="12" spans="1:3">
      <c r="A12" s="4" t="s">
        <v>353</v>
      </c>
      <c r="B12" s="6" t="n">
        <v>179614</v>
      </c>
      <c r="C12" s="6" t="n">
        <v>183954</v>
      </c>
    </row>
    <row r="13" spans="1:3">
      <c r="A13" s="4" t="s">
        <v>354</v>
      </c>
      <c r="B13" s="5" t="n">
        <v>62224</v>
      </c>
      <c r="C13" s="5" t="n">
        <v>472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9</v>
      </c>
    </row>
    <row r="3" spans="1:3">
      <c r="A3" s="4" t="s">
        <v>352</v>
      </c>
      <c r="B3" s="5" t="n">
        <v>1509330</v>
      </c>
      <c r="C3" s="5" t="n">
        <v>1384971</v>
      </c>
    </row>
    <row r="4" spans="1:3">
      <c r="A4" s="4" t="s">
        <v>353</v>
      </c>
      <c r="B4" s="6" t="n">
        <v>1339732</v>
      </c>
      <c r="C4" s="6" t="n">
        <v>1157837</v>
      </c>
    </row>
    <row r="5" spans="1:3">
      <c r="A5" s="4" t="s">
        <v>354</v>
      </c>
      <c r="B5" s="6" t="n">
        <v>1043777</v>
      </c>
      <c r="C5" s="6" t="n">
        <v>1449457</v>
      </c>
    </row>
    <row r="6" spans="1:3">
      <c r="A6" s="4" t="s">
        <v>357</v>
      </c>
    </row>
    <row r="7" spans="1:3">
      <c r="A7" s="4" t="s">
        <v>352</v>
      </c>
      <c r="B7" s="6" t="n">
        <v>1406101</v>
      </c>
      <c r="C7" s="6" t="n">
        <v>1282527</v>
      </c>
    </row>
    <row r="8" spans="1:3">
      <c r="A8" s="4" t="s">
        <v>353</v>
      </c>
      <c r="B8" s="6" t="n">
        <v>1248257</v>
      </c>
      <c r="C8" s="6" t="n">
        <v>1067243</v>
      </c>
    </row>
    <row r="9" spans="1:3">
      <c r="A9" s="4" t="s">
        <v>354</v>
      </c>
      <c r="B9" s="6" t="n">
        <v>981553</v>
      </c>
      <c r="C9" s="6" t="n">
        <v>1263197</v>
      </c>
    </row>
    <row r="10" spans="1:3">
      <c r="A10" s="4" t="s">
        <v>358</v>
      </c>
    </row>
    <row r="11" spans="1:3">
      <c r="A11" s="4" t="s">
        <v>352</v>
      </c>
      <c r="B11" s="6" t="n">
        <v>103229</v>
      </c>
      <c r="C11" s="6" t="n">
        <v>102444</v>
      </c>
    </row>
    <row r="12" spans="1:3">
      <c r="A12" s="4" t="s">
        <v>353</v>
      </c>
      <c r="B12" s="6" t="n">
        <v>91475</v>
      </c>
      <c r="C12" s="6" t="n">
        <v>90594</v>
      </c>
    </row>
    <row r="13" spans="1:3">
      <c r="A13" s="4" t="s">
        <v>354</v>
      </c>
      <c r="B13" s="5" t="n">
        <v>62224</v>
      </c>
      <c r="C13" s="5" t="n">
        <v>1862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59</v>
      </c>
      <c r="B1" s="2" t="s">
        <v>1</v>
      </c>
    </row>
    <row r="2" spans="1:3">
      <c r="B2" s="2" t="s">
        <v>2</v>
      </c>
      <c r="C2" s="2" t="s">
        <v>39</v>
      </c>
    </row>
    <row r="3" spans="1:3">
      <c r="A3" s="4" t="s">
        <v>360</v>
      </c>
      <c r="B3" s="5" t="n">
        <v>127020</v>
      </c>
      <c r="C3" s="5" t="n">
        <v>127899</v>
      </c>
    </row>
    <row r="4" spans="1:3">
      <c r="A4" s="4" t="s">
        <v>361</v>
      </c>
      <c r="B4" s="6" t="n">
        <v>307576</v>
      </c>
      <c r="C4" s="4" t="s">
        <v>49</v>
      </c>
    </row>
    <row r="5" spans="1:3">
      <c r="A5" s="4" t="s">
        <v>362</v>
      </c>
    </row>
    <row r="6" spans="1:3">
      <c r="A6" s="4" t="s">
        <v>360</v>
      </c>
      <c r="B6" s="6" t="n">
        <v>10965</v>
      </c>
      <c r="C6" s="6" t="n">
        <v>14558</v>
      </c>
    </row>
    <row r="7" spans="1:3">
      <c r="A7" s="4" t="s">
        <v>307</v>
      </c>
    </row>
    <row r="8" spans="1:3">
      <c r="A8" s="4" t="s">
        <v>361</v>
      </c>
      <c r="B8" s="5" t="n">
        <v>0</v>
      </c>
      <c r="C8" s="5" t="n">
        <v>507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63</v>
      </c>
      <c r="B1" s="2" t="s">
        <v>1</v>
      </c>
    </row>
    <row r="2" spans="1:3">
      <c r="B2" s="2" t="s">
        <v>2</v>
      </c>
      <c r="C2" s="2" t="s">
        <v>39</v>
      </c>
    </row>
    <row r="3" spans="1:3">
      <c r="A3" s="4" t="s">
        <v>364</v>
      </c>
      <c r="B3" s="4" t="s">
        <v>304</v>
      </c>
    </row>
    <row r="4" spans="1:3">
      <c r="A4" s="4" t="s">
        <v>365</v>
      </c>
      <c r="B4" s="5" t="n">
        <v>1370313</v>
      </c>
      <c r="C4" s="5" t="n">
        <v>2123739</v>
      </c>
    </row>
    <row r="5" spans="1:3">
      <c r="A5" s="4" t="s">
        <v>366</v>
      </c>
      <c r="B5" s="6" t="n">
        <v>-997670</v>
      </c>
      <c r="C5" s="6" t="n">
        <v>-1634569</v>
      </c>
    </row>
    <row r="6" spans="1:3">
      <c r="A6" s="4" t="s">
        <v>367</v>
      </c>
      <c r="B6" s="5" t="n">
        <v>372641</v>
      </c>
      <c r="C6" s="6" t="n">
        <v>489170</v>
      </c>
    </row>
    <row r="7" spans="1:3">
      <c r="A7" s="4" t="s">
        <v>368</v>
      </c>
    </row>
    <row r="8" spans="1:3">
      <c r="A8" s="4" t="s">
        <v>364</v>
      </c>
      <c r="B8" s="4" t="s">
        <v>369</v>
      </c>
    </row>
    <row r="9" spans="1:3">
      <c r="A9" s="4" t="s">
        <v>365</v>
      </c>
      <c r="B9" s="5" t="n">
        <v>137503</v>
      </c>
      <c r="C9" s="6" t="n">
        <v>138258</v>
      </c>
    </row>
    <row r="10" spans="1:3">
      <c r="A10" s="4" t="s">
        <v>370</v>
      </c>
    </row>
    <row r="11" spans="1:3">
      <c r="A11" s="4" t="s">
        <v>364</v>
      </c>
      <c r="B11" s="4" t="s">
        <v>369</v>
      </c>
    </row>
    <row r="12" spans="1:3">
      <c r="A12" s="4" t="s">
        <v>365</v>
      </c>
      <c r="B12" s="5" t="n">
        <v>7989</v>
      </c>
      <c r="C12" s="6" t="n">
        <v>8881</v>
      </c>
    </row>
    <row r="13" spans="1:3">
      <c r="A13" s="4" t="s">
        <v>371</v>
      </c>
    </row>
    <row r="14" spans="1:3">
      <c r="A14" s="4" t="s">
        <v>364</v>
      </c>
      <c r="B14" s="4" t="s">
        <v>369</v>
      </c>
    </row>
    <row r="15" spans="1:3">
      <c r="A15" s="4" t="s">
        <v>365</v>
      </c>
      <c r="B15" s="5" t="n">
        <v>27706</v>
      </c>
      <c r="C15" s="6" t="n">
        <v>27706</v>
      </c>
    </row>
    <row r="16" spans="1:3">
      <c r="A16" s="4" t="s">
        <v>372</v>
      </c>
    </row>
    <row r="17" spans="1:3">
      <c r="A17" s="4" t="s">
        <v>364</v>
      </c>
      <c r="B17" s="4" t="s">
        <v>304</v>
      </c>
    </row>
    <row r="18" spans="1:3">
      <c r="A18" s="4" t="s">
        <v>365</v>
      </c>
      <c r="B18" s="5" t="n">
        <v>660798</v>
      </c>
      <c r="C18" s="6" t="n">
        <v>608699</v>
      </c>
    </row>
    <row r="19" spans="1:3">
      <c r="A19" s="4" t="s">
        <v>373</v>
      </c>
    </row>
    <row r="20" spans="1:3">
      <c r="A20" s="4" t="s">
        <v>364</v>
      </c>
      <c r="B20" s="4" t="s">
        <v>374</v>
      </c>
    </row>
    <row r="21" spans="1:3">
      <c r="A21" s="4" t="s">
        <v>365</v>
      </c>
      <c r="B21" s="5" t="n">
        <v>26120</v>
      </c>
      <c r="C21" s="6" t="n">
        <v>26120</v>
      </c>
    </row>
    <row r="22" spans="1:3">
      <c r="A22" s="4" t="s">
        <v>362</v>
      </c>
    </row>
    <row r="23" spans="1:3">
      <c r="A23" s="4" t="s">
        <v>364</v>
      </c>
      <c r="B23" s="4" t="s">
        <v>369</v>
      </c>
    </row>
    <row r="24" spans="1:3">
      <c r="A24" s="4" t="s">
        <v>365</v>
      </c>
      <c r="B24" s="5" t="n">
        <v>130415</v>
      </c>
      <c r="C24" s="6" t="n">
        <v>123739</v>
      </c>
    </row>
    <row r="25" spans="1:3">
      <c r="A25" s="4" t="s">
        <v>375</v>
      </c>
    </row>
    <row r="26" spans="1:3">
      <c r="A26" s="4" t="s">
        <v>364</v>
      </c>
      <c r="B26" s="4" t="s">
        <v>304</v>
      </c>
    </row>
    <row r="27" spans="1:3">
      <c r="A27" s="4" t="s">
        <v>365</v>
      </c>
      <c r="B27" s="5" t="n">
        <v>379782</v>
      </c>
      <c r="C27" s="5" t="n">
        <v>1190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76</v>
      </c>
      <c r="B1" s="2" t="s">
        <v>1</v>
      </c>
    </row>
    <row r="2" spans="1:3">
      <c r="B2" s="2" t="s">
        <v>2</v>
      </c>
      <c r="C2" s="2" t="s">
        <v>39</v>
      </c>
    </row>
    <row r="3" spans="1:3">
      <c r="A3" s="4" t="s">
        <v>142</v>
      </c>
      <c r="B3" s="5" t="n">
        <v>50331</v>
      </c>
      <c r="C3" s="5" t="n">
        <v>162076</v>
      </c>
    </row>
    <row r="4" spans="1:3">
      <c r="A4" s="4" t="s">
        <v>308</v>
      </c>
    </row>
    <row r="5" spans="1:3">
      <c r="A5" s="4" t="s">
        <v>377</v>
      </c>
      <c r="B5" s="6" t="n">
        <v>307576</v>
      </c>
    </row>
    <row r="6" spans="1:3">
      <c r="A6" s="4" t="s">
        <v>309</v>
      </c>
    </row>
    <row r="7" spans="1:3">
      <c r="A7" s="4" t="s">
        <v>377</v>
      </c>
      <c r="B7" s="6" t="n">
        <v>50786</v>
      </c>
    </row>
    <row r="8" spans="1:3">
      <c r="A8" s="4" t="s">
        <v>310</v>
      </c>
    </row>
    <row r="9" spans="1:3">
      <c r="A9" s="4" t="s">
        <v>377</v>
      </c>
      <c r="B9" s="5" t="n">
        <v>25679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8</v>
      </c>
      <c r="B1" s="2" t="s">
        <v>2</v>
      </c>
      <c r="C1" s="2" t="s">
        <v>39</v>
      </c>
    </row>
    <row r="2" spans="1:3">
      <c r="A2" s="4" t="s">
        <v>48</v>
      </c>
      <c r="B2" s="4" t="s">
        <v>49</v>
      </c>
      <c r="C2" s="5" t="n">
        <v>251157</v>
      </c>
    </row>
    <row r="3" spans="1:3">
      <c r="A3" s="4" t="s">
        <v>379</v>
      </c>
    </row>
    <row r="4" spans="1:3">
      <c r="A4" s="4" t="s">
        <v>380</v>
      </c>
      <c r="B4" s="6" t="n">
        <v>865639</v>
      </c>
      <c r="C4" s="6" t="n">
        <v>865639</v>
      </c>
    </row>
    <row r="5" spans="1:3">
      <c r="A5" s="4" t="s">
        <v>381</v>
      </c>
      <c r="B5" s="6" t="n">
        <v>-830336</v>
      </c>
      <c r="C5" s="6" t="n">
        <v>-784575</v>
      </c>
    </row>
    <row r="6" spans="1:3">
      <c r="A6" s="4" t="s">
        <v>382</v>
      </c>
      <c r="B6" s="6" t="n">
        <v>35303</v>
      </c>
      <c r="C6" s="6" t="n">
        <v>81064</v>
      </c>
    </row>
    <row r="7" spans="1:3">
      <c r="A7" s="4" t="s">
        <v>383</v>
      </c>
    </row>
    <row r="8" spans="1:3">
      <c r="A8" s="4" t="s">
        <v>380</v>
      </c>
      <c r="B8" s="6" t="n">
        <v>20382</v>
      </c>
      <c r="C8" s="6" t="n">
        <v>50760</v>
      </c>
    </row>
    <row r="9" spans="1:3">
      <c r="A9" s="4" t="s">
        <v>381</v>
      </c>
      <c r="B9" s="6" t="n">
        <v>-20195</v>
      </c>
      <c r="C9" s="6" t="n">
        <v>-40371</v>
      </c>
    </row>
    <row r="10" spans="1:3">
      <c r="A10" s="4" t="s">
        <v>382</v>
      </c>
      <c r="B10" s="5" t="n">
        <v>187</v>
      </c>
      <c r="C10" s="5" t="n">
        <v>103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84</v>
      </c>
      <c r="B1" s="2" t="s">
        <v>1</v>
      </c>
    </row>
    <row r="2" spans="1:3">
      <c r="B2" s="2" t="s">
        <v>2</v>
      </c>
      <c r="C2" s="2" t="s">
        <v>39</v>
      </c>
    </row>
    <row r="3" spans="1:3">
      <c r="A3" s="4" t="s">
        <v>379</v>
      </c>
    </row>
    <row r="4" spans="1:3">
      <c r="A4" s="4" t="s">
        <v>385</v>
      </c>
      <c r="B4" s="4" t="s">
        <v>386</v>
      </c>
      <c r="C4" s="4" t="s">
        <v>386</v>
      </c>
    </row>
    <row r="5" spans="1:3">
      <c r="A5" s="4" t="s">
        <v>383</v>
      </c>
    </row>
    <row r="6" spans="1:3">
      <c r="A6" s="4" t="s">
        <v>385</v>
      </c>
      <c r="B6" s="4" t="s">
        <v>304</v>
      </c>
      <c r="C6" s="4" t="s">
        <v>3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5"/>
    <col customWidth="1" max="5" min="5" width="14"/>
    <col customWidth="1" max="6" min="6" width="14"/>
    <col customWidth="1" max="7" min="7" width="14"/>
    <col customWidth="1" max="8" min="8" width="23"/>
    <col customWidth="1" max="9" min="9" width="14"/>
    <col customWidth="1" max="10" min="10" width="14"/>
  </cols>
  <sheetData>
    <row r="1" spans="1:10">
      <c r="A1" s="1" t="s">
        <v>387</v>
      </c>
      <c r="B1" s="2" t="s">
        <v>388</v>
      </c>
      <c r="C1" s="2" t="s">
        <v>389</v>
      </c>
      <c r="D1" s="2" t="s">
        <v>390</v>
      </c>
      <c r="E1" s="2" t="s">
        <v>391</v>
      </c>
      <c r="F1" s="2" t="s">
        <v>392</v>
      </c>
      <c r="G1" s="2" t="s">
        <v>39</v>
      </c>
      <c r="H1" s="2" t="s">
        <v>2</v>
      </c>
      <c r="I1" s="2" t="s">
        <v>39</v>
      </c>
      <c r="J1" s="2" t="s">
        <v>393</v>
      </c>
    </row>
    <row r="2" spans="1:10">
      <c r="A2" s="4" t="s">
        <v>80</v>
      </c>
      <c r="G2" s="6" t="n">
        <v>25000000</v>
      </c>
      <c r="H2" s="6" t="n">
        <v>55000000</v>
      </c>
      <c r="I2" s="6" t="n">
        <v>25000000</v>
      </c>
    </row>
    <row r="3" spans="1:10">
      <c r="A3" s="4" t="s">
        <v>394</v>
      </c>
      <c r="B3" s="6" t="n">
        <v>1113936</v>
      </c>
    </row>
    <row r="4" spans="1:10">
      <c r="A4" s="4" t="s">
        <v>395</v>
      </c>
      <c r="B4" s="6" t="n">
        <v>3111560</v>
      </c>
    </row>
    <row r="5" spans="1:10">
      <c r="A5" s="4" t="s">
        <v>396</v>
      </c>
      <c r="I5" s="5" t="n">
        <v>120788</v>
      </c>
    </row>
    <row r="6" spans="1:10">
      <c r="A6" s="4" t="s">
        <v>397</v>
      </c>
      <c r="H6" s="4" t="s">
        <v>398</v>
      </c>
    </row>
    <row r="7" spans="1:10">
      <c r="A7" s="4" t="s">
        <v>399</v>
      </c>
      <c r="H7" s="4" t="s">
        <v>400</v>
      </c>
    </row>
    <row r="8" spans="1:10">
      <c r="A8" s="4" t="s">
        <v>401</v>
      </c>
    </row>
    <row r="9" spans="1:10">
      <c r="A9" s="4" t="s">
        <v>395</v>
      </c>
      <c r="G9" s="6" t="n">
        <v>6070078</v>
      </c>
      <c r="I9" s="6" t="n">
        <v>6070078</v>
      </c>
    </row>
    <row r="10" spans="1:10">
      <c r="A10" s="4" t="s">
        <v>402</v>
      </c>
      <c r="J10" s="5" t="n">
        <v>248000</v>
      </c>
    </row>
    <row r="11" spans="1:10">
      <c r="A11" s="4" t="s">
        <v>403</v>
      </c>
      <c r="J11" s="5" t="n">
        <v>101000</v>
      </c>
    </row>
    <row r="12" spans="1:10">
      <c r="A12" s="4" t="s">
        <v>404</v>
      </c>
      <c r="I12" s="5" t="n">
        <v>943207</v>
      </c>
    </row>
    <row r="13" spans="1:10">
      <c r="A13" s="4" t="s">
        <v>405</v>
      </c>
      <c r="I13" s="5" t="n">
        <v>842207</v>
      </c>
    </row>
    <row r="14" spans="1:10">
      <c r="A14" s="4" t="s">
        <v>406</v>
      </c>
      <c r="G14" s="8" t="n">
        <v>0.21</v>
      </c>
      <c r="I14" s="8" t="n">
        <v>0.21</v>
      </c>
    </row>
    <row r="15" spans="1:10">
      <c r="A15" s="4" t="s">
        <v>407</v>
      </c>
      <c r="G15" s="8" t="n">
        <v>0.27</v>
      </c>
      <c r="I15" s="8" t="n">
        <v>0.27</v>
      </c>
    </row>
    <row r="16" spans="1:10">
      <c r="A16" s="4" t="s">
        <v>408</v>
      </c>
      <c r="I16" s="4" t="s">
        <v>369</v>
      </c>
    </row>
    <row r="17" spans="1:10">
      <c r="A17" s="4" t="s">
        <v>409</v>
      </c>
      <c r="I17" s="6" t="n">
        <v>6070078</v>
      </c>
    </row>
    <row r="18" spans="1:10">
      <c r="A18" s="4" t="s">
        <v>410</v>
      </c>
    </row>
    <row r="19" spans="1:10">
      <c r="A19" s="4" t="s">
        <v>407</v>
      </c>
      <c r="D19" s="8" t="n">
        <v>0.3</v>
      </c>
    </row>
    <row r="20" spans="1:10">
      <c r="A20" s="4" t="s">
        <v>411</v>
      </c>
    </row>
    <row r="21" spans="1:10">
      <c r="A21" s="4" t="s">
        <v>395</v>
      </c>
      <c r="D21" s="6" t="n">
        <v>599651</v>
      </c>
    </row>
    <row r="22" spans="1:10">
      <c r="A22" s="4" t="s">
        <v>407</v>
      </c>
      <c r="D22" s="8" t="n">
        <v>0.3</v>
      </c>
    </row>
    <row r="23" spans="1:10">
      <c r="A23" s="4" t="s">
        <v>412</v>
      </c>
      <c r="D23" s="6" t="n">
        <v>628619</v>
      </c>
    </row>
    <row r="24" spans="1:10">
      <c r="A24" s="4" t="s">
        <v>413</v>
      </c>
      <c r="D24" s="4" t="s">
        <v>414</v>
      </c>
    </row>
    <row r="25" spans="1:10">
      <c r="A25" s="4" t="s">
        <v>396</v>
      </c>
      <c r="D25" s="5" t="n">
        <v>120788</v>
      </c>
    </row>
    <row r="26" spans="1:10">
      <c r="A26" s="4" t="s">
        <v>415</v>
      </c>
      <c r="D26" s="5" t="n">
        <v>115222</v>
      </c>
    </row>
    <row r="27" spans="1:10">
      <c r="A27" s="4" t="s">
        <v>416</v>
      </c>
    </row>
    <row r="28" spans="1:10">
      <c r="A28" s="4" t="s">
        <v>395</v>
      </c>
      <c r="E28" s="6" t="n">
        <v>2275901</v>
      </c>
      <c r="F28" s="6" t="n">
        <v>2275901</v>
      </c>
    </row>
    <row r="29" spans="1:10">
      <c r="A29" s="4" t="s">
        <v>417</v>
      </c>
      <c r="E29" s="6" t="n">
        <v>2275901</v>
      </c>
      <c r="F29" s="6" t="n">
        <v>2275901</v>
      </c>
    </row>
    <row r="30" spans="1:10">
      <c r="A30" s="4" t="s">
        <v>407</v>
      </c>
      <c r="E30" s="8" t="n">
        <v>0.27</v>
      </c>
      <c r="F30" s="8" t="n">
        <v>0.27</v>
      </c>
    </row>
    <row r="31" spans="1:10">
      <c r="A31" s="4" t="s">
        <v>418</v>
      </c>
    </row>
    <row r="32" spans="1:10">
      <c r="A32" s="4" t="s">
        <v>417</v>
      </c>
      <c r="I32" s="6" t="n">
        <v>1571429</v>
      </c>
    </row>
    <row r="33" spans="1:10">
      <c r="A33" s="4" t="s">
        <v>419</v>
      </c>
      <c r="I33" s="5" t="n">
        <v>330000</v>
      </c>
    </row>
    <row r="34" spans="1:10">
      <c r="A34" s="4" t="s">
        <v>420</v>
      </c>
    </row>
    <row r="35" spans="1:10">
      <c r="A35" s="4" t="s">
        <v>421</v>
      </c>
      <c r="H35" s="6" t="n">
        <v>2204770</v>
      </c>
      <c r="I35" s="6" t="n">
        <v>225000</v>
      </c>
    </row>
    <row r="36" spans="1:10">
      <c r="A36" s="4" t="s">
        <v>422</v>
      </c>
      <c r="G36" s="5" t="n">
        <v>225000</v>
      </c>
      <c r="H36" s="5" t="n">
        <v>675000</v>
      </c>
    </row>
    <row r="37" spans="1:10">
      <c r="A37" s="4" t="s">
        <v>417</v>
      </c>
      <c r="I37" s="6" t="n">
        <v>644286</v>
      </c>
    </row>
    <row r="38" spans="1:10">
      <c r="A38" s="4" t="s">
        <v>419</v>
      </c>
      <c r="I38" s="5" t="n">
        <v>135300</v>
      </c>
    </row>
    <row r="39" spans="1:10">
      <c r="A39" s="4" t="s">
        <v>423</v>
      </c>
    </row>
    <row r="40" spans="1:10">
      <c r="A40" s="4" t="s">
        <v>424</v>
      </c>
      <c r="I40" s="6" t="n">
        <v>106451</v>
      </c>
    </row>
    <row r="41" spans="1:10">
      <c r="A41" s="4" t="s">
        <v>425</v>
      </c>
      <c r="I41" s="5" t="n">
        <v>25314</v>
      </c>
    </row>
    <row r="42" spans="1:10">
      <c r="A42" s="4" t="s">
        <v>426</v>
      </c>
    </row>
    <row r="43" spans="1:10">
      <c r="A43" s="4" t="s">
        <v>417</v>
      </c>
      <c r="I43" s="6" t="n">
        <v>21718</v>
      </c>
    </row>
    <row r="44" spans="1:10">
      <c r="A44" s="4" t="s">
        <v>419</v>
      </c>
      <c r="I44" s="5" t="n">
        <v>6251</v>
      </c>
    </row>
    <row r="45" spans="1:10">
      <c r="A45" s="4" t="s">
        <v>427</v>
      </c>
    </row>
    <row r="46" spans="1:10">
      <c r="A46" s="4" t="s">
        <v>428</v>
      </c>
      <c r="E46" s="5" t="n">
        <v>1274717</v>
      </c>
      <c r="F46" s="5" t="n">
        <v>1274717</v>
      </c>
    </row>
    <row r="47" spans="1:10">
      <c r="A47" s="4" t="s">
        <v>429</v>
      </c>
    </row>
    <row r="48" spans="1:10">
      <c r="A48" s="4" t="s">
        <v>424</v>
      </c>
      <c r="H48" s="6" t="n">
        <v>265384</v>
      </c>
      <c r="I48" s="6" t="n">
        <v>334048</v>
      </c>
    </row>
    <row r="49" spans="1:10">
      <c r="A49" s="4" t="s">
        <v>425</v>
      </c>
      <c r="H49" s="5" t="n">
        <v>84000</v>
      </c>
      <c r="I49" s="5" t="n">
        <v>84000</v>
      </c>
    </row>
    <row r="50" spans="1:10">
      <c r="A50" s="4" t="s">
        <v>430</v>
      </c>
    </row>
    <row r="51" spans="1:10">
      <c r="A51" s="4" t="s">
        <v>80</v>
      </c>
      <c r="C51" s="6" t="n">
        <v>55000000</v>
      </c>
    </row>
    <row r="52" spans="1:10">
      <c r="A52" s="4" t="s">
        <v>431</v>
      </c>
      <c r="C52" s="4" t="s">
        <v>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433</v>
      </c>
      <c r="B1" s="2" t="s">
        <v>1</v>
      </c>
    </row>
    <row r="2" spans="1:3">
      <c r="B2" s="2" t="s">
        <v>2</v>
      </c>
      <c r="C2" s="2" t="s">
        <v>39</v>
      </c>
    </row>
    <row r="3" spans="1:3">
      <c r="A3" s="4" t="s">
        <v>273</v>
      </c>
    </row>
    <row r="4" spans="1:3">
      <c r="A4" s="4" t="s">
        <v>434</v>
      </c>
      <c r="B4" s="6" t="n">
        <v>725557</v>
      </c>
      <c r="C4" s="6" t="n">
        <v>705557</v>
      </c>
    </row>
    <row r="5" spans="1:3">
      <c r="A5" s="4" t="s">
        <v>435</v>
      </c>
      <c r="B5" s="6" t="n">
        <v>680000</v>
      </c>
      <c r="C5" s="6" t="n">
        <v>20000</v>
      </c>
    </row>
    <row r="6" spans="1:3">
      <c r="A6" s="4" t="s">
        <v>436</v>
      </c>
      <c r="B6" s="4" t="s">
        <v>49</v>
      </c>
      <c r="C6" s="4" t="s">
        <v>49</v>
      </c>
    </row>
    <row r="7" spans="1:3">
      <c r="A7" s="4" t="s">
        <v>437</v>
      </c>
      <c r="B7" s="6" t="n">
        <v>-25557</v>
      </c>
      <c r="C7" s="4" t="s">
        <v>49</v>
      </c>
    </row>
    <row r="8" spans="1:3">
      <c r="A8" s="4" t="s">
        <v>438</v>
      </c>
      <c r="B8" s="6" t="n">
        <v>1380000</v>
      </c>
      <c r="C8" s="6" t="n">
        <v>725557</v>
      </c>
    </row>
    <row r="9" spans="1:3">
      <c r="A9" s="4" t="s">
        <v>439</v>
      </c>
      <c r="B9" s="8" t="n">
        <v>0.95</v>
      </c>
      <c r="C9" s="8" t="n">
        <v>0.97</v>
      </c>
    </row>
    <row r="10" spans="1:3">
      <c r="A10" s="4" t="s">
        <v>440</v>
      </c>
      <c r="B10" s="9" t="n">
        <v>0.28</v>
      </c>
      <c r="C10" s="9" t="n">
        <v>0.27</v>
      </c>
    </row>
    <row r="11" spans="1:3">
      <c r="A11" s="4" t="s">
        <v>441</v>
      </c>
      <c r="B11" s="4" t="s">
        <v>49</v>
      </c>
      <c r="C11" s="4" t="s">
        <v>49</v>
      </c>
    </row>
    <row r="12" spans="1:3">
      <c r="A12" s="4" t="s">
        <v>442</v>
      </c>
      <c r="B12" s="9" t="n">
        <v>5.97</v>
      </c>
      <c r="C12" s="4" t="s">
        <v>49</v>
      </c>
    </row>
    <row r="13" spans="1:3">
      <c r="A13" s="4" t="s">
        <v>443</v>
      </c>
      <c r="B13" s="8" t="n">
        <v>0.53</v>
      </c>
      <c r="C13" s="8" t="n">
        <v>0.95</v>
      </c>
    </row>
    <row r="14" spans="1:3">
      <c r="A14" s="4" t="s">
        <v>276</v>
      </c>
    </row>
    <row r="15" spans="1:3">
      <c r="A15" s="4" t="s">
        <v>434</v>
      </c>
      <c r="B15" s="6" t="n">
        <v>6929386</v>
      </c>
      <c r="C15" s="6" t="n">
        <v>6007048</v>
      </c>
    </row>
    <row r="16" spans="1:3">
      <c r="A16" s="4" t="s">
        <v>435</v>
      </c>
      <c r="B16" s="4" t="s">
        <v>49</v>
      </c>
      <c r="C16" s="6" t="n">
        <v>6901388</v>
      </c>
    </row>
    <row r="17" spans="1:3">
      <c r="A17" s="4" t="s">
        <v>436</v>
      </c>
      <c r="B17" s="6" t="n">
        <v>-3111560</v>
      </c>
      <c r="C17" s="6" t="n">
        <v>-72002</v>
      </c>
    </row>
    <row r="18" spans="1:3">
      <c r="A18" s="4" t="s">
        <v>437</v>
      </c>
      <c r="B18" s="6" t="n">
        <v>-200000</v>
      </c>
      <c r="C18" s="6" t="n">
        <v>-5907048</v>
      </c>
    </row>
    <row r="19" spans="1:3">
      <c r="A19" s="4" t="s">
        <v>438</v>
      </c>
      <c r="B19" s="6" t="n">
        <v>3617826</v>
      </c>
      <c r="C19" s="6" t="n">
        <v>6929386</v>
      </c>
    </row>
    <row r="20" spans="1:3">
      <c r="A20" s="4" t="s">
        <v>439</v>
      </c>
      <c r="B20" s="8" t="n">
        <v>0.31</v>
      </c>
      <c r="C20" s="8" t="n">
        <v>2.57</v>
      </c>
    </row>
    <row r="21" spans="1:3">
      <c r="A21" s="4" t="s">
        <v>440</v>
      </c>
      <c r="B21" s="4" t="s">
        <v>49</v>
      </c>
      <c r="C21" s="9" t="n">
        <v>0.27</v>
      </c>
    </row>
    <row r="22" spans="1:3">
      <c r="A22" s="4" t="s">
        <v>441</v>
      </c>
      <c r="B22" s="9" t="n">
        <v>0.28</v>
      </c>
      <c r="C22" s="9" t="n">
        <v>0.27</v>
      </c>
    </row>
    <row r="23" spans="1:3">
      <c r="A23" s="4" t="s">
        <v>442</v>
      </c>
      <c r="B23" s="9" t="n">
        <v>2.56</v>
      </c>
      <c r="C23" s="9" t="n">
        <v>1.88</v>
      </c>
    </row>
    <row r="24" spans="1:3">
      <c r="A24" s="4" t="s">
        <v>443</v>
      </c>
      <c r="B24" s="8" t="n">
        <v>0.27</v>
      </c>
      <c r="C24" s="8" t="n">
        <v>0.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44</v>
      </c>
      <c r="B1" s="2" t="s">
        <v>1</v>
      </c>
    </row>
    <row r="2" spans="1:3">
      <c r="B2" s="2" t="s">
        <v>2</v>
      </c>
      <c r="C2" s="2" t="s">
        <v>39</v>
      </c>
    </row>
    <row r="3" spans="1:3">
      <c r="A3" s="4" t="s">
        <v>445</v>
      </c>
    </row>
    <row r="4" spans="1:3">
      <c r="A4" s="4" t="s">
        <v>446</v>
      </c>
      <c r="B4" s="5" t="n">
        <v>625625</v>
      </c>
      <c r="C4" s="5" t="n">
        <v>558363</v>
      </c>
    </row>
    <row r="5" spans="1:3">
      <c r="A5" s="4" t="s">
        <v>447</v>
      </c>
      <c r="B5" s="6" t="n">
        <v>0</v>
      </c>
    </row>
    <row r="6" spans="1:3">
      <c r="A6" s="4" t="s">
        <v>448</v>
      </c>
    </row>
    <row r="7" spans="1:3">
      <c r="A7" s="4" t="s">
        <v>449</v>
      </c>
      <c r="B7" s="6" t="n">
        <v>84000</v>
      </c>
      <c r="C7" s="6" t="n">
        <v>84000</v>
      </c>
    </row>
    <row r="8" spans="1:3">
      <c r="A8" s="4" t="s">
        <v>450</v>
      </c>
      <c r="B8" s="5" t="n">
        <v>86754</v>
      </c>
    </row>
    <row r="9" spans="1:3">
      <c r="A9" s="4" t="s">
        <v>451</v>
      </c>
      <c r="B9" s="6" t="n">
        <v>660000</v>
      </c>
    </row>
    <row r="10" spans="1:3">
      <c r="A10" s="4" t="s">
        <v>452</v>
      </c>
    </row>
    <row r="11" spans="1:3">
      <c r="A11" s="4" t="s">
        <v>446</v>
      </c>
      <c r="B11" s="5" t="n">
        <v>4871</v>
      </c>
      <c r="C11" s="6" t="n">
        <v>1609</v>
      </c>
    </row>
    <row r="12" spans="1:3">
      <c r="A12" s="4" t="s">
        <v>453</v>
      </c>
      <c r="B12" s="5" t="n">
        <v>216582</v>
      </c>
      <c r="C12" s="5" t="n">
        <v>8675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1"/>
    <col customWidth="1" max="2" min="2" width="22"/>
    <col customWidth="1" max="3" min="3" width="21"/>
    <col customWidth="1" max="4" min="4" width="21"/>
    <col customWidth="1" max="5" min="5" width="24"/>
    <col customWidth="1" max="6" min="6" width="36"/>
    <col customWidth="1" max="7" min="7" width="29"/>
    <col customWidth="1" max="8" min="8" width="46"/>
    <col customWidth="1" max="9" min="9" width="11"/>
  </cols>
  <sheetData>
    <row r="1" spans="1:9">
      <c r="A1" s="1" t="s">
        <v>113</v>
      </c>
      <c r="B1" s="2" t="s">
        <v>114</v>
      </c>
      <c r="C1" s="2" t="s">
        <v>115</v>
      </c>
      <c r="D1" s="2" t="s">
        <v>116</v>
      </c>
      <c r="E1" s="2" t="s">
        <v>117</v>
      </c>
      <c r="F1" s="2" t="s">
        <v>118</v>
      </c>
      <c r="G1" s="2" t="s">
        <v>119</v>
      </c>
      <c r="H1" s="2" t="s">
        <v>120</v>
      </c>
      <c r="I1" s="2" t="s">
        <v>121</v>
      </c>
    </row>
    <row r="2" spans="1:9">
      <c r="A2" s="4" t="s">
        <v>122</v>
      </c>
      <c r="B2" s="5" t="n">
        <v>1144</v>
      </c>
      <c r="C2" s="5" t="n">
        <v>0</v>
      </c>
      <c r="D2" s="5" t="n">
        <v>27</v>
      </c>
      <c r="E2" s="5" t="n">
        <v>-1033</v>
      </c>
      <c r="F2" s="5" t="n">
        <v>25007850</v>
      </c>
      <c r="G2" s="5" t="n">
        <v>-25164545</v>
      </c>
      <c r="H2" s="5" t="n">
        <v>130119</v>
      </c>
      <c r="I2" s="5" t="n">
        <v>-26438</v>
      </c>
    </row>
    <row r="3" spans="1:9">
      <c r="A3" s="4" t="s">
        <v>123</v>
      </c>
      <c r="B3" s="6" t="n">
        <v>11439357</v>
      </c>
      <c r="C3" s="6" t="n">
        <v>1</v>
      </c>
      <c r="D3" s="6" t="n">
        <v>270306</v>
      </c>
      <c r="E3" s="6" t="n">
        <v>-103334</v>
      </c>
    </row>
    <row r="4" spans="1:9">
      <c r="A4" s="4" t="s">
        <v>124</v>
      </c>
      <c r="B4" s="5" t="n">
        <v>235</v>
      </c>
      <c r="F4" s="6" t="n">
        <v>496637</v>
      </c>
      <c r="I4" s="6" t="n">
        <v>496872</v>
      </c>
    </row>
    <row r="5" spans="1:9">
      <c r="A5" s="4" t="s">
        <v>125</v>
      </c>
      <c r="B5" s="6" t="n">
        <v>2343885</v>
      </c>
    </row>
    <row r="6" spans="1:9">
      <c r="A6" s="4" t="s">
        <v>126</v>
      </c>
      <c r="B6" s="4" t="s">
        <v>49</v>
      </c>
      <c r="F6" s="6" t="n">
        <v>120788</v>
      </c>
      <c r="I6" s="6" t="n">
        <v>120788</v>
      </c>
    </row>
    <row r="7" spans="1:9">
      <c r="A7" s="4" t="s">
        <v>127</v>
      </c>
      <c r="F7" s="6" t="n">
        <v>84000</v>
      </c>
      <c r="I7" s="6" t="n">
        <v>84000</v>
      </c>
    </row>
    <row r="8" spans="1:9">
      <c r="A8" s="4" t="s">
        <v>128</v>
      </c>
      <c r="F8" s="6" t="n">
        <v>1609</v>
      </c>
      <c r="I8" s="6" t="n">
        <v>1609</v>
      </c>
    </row>
    <row r="9" spans="1:9">
      <c r="A9" s="4" t="s">
        <v>129</v>
      </c>
      <c r="B9" s="5" t="n">
        <v>607</v>
      </c>
      <c r="F9" s="6" t="n">
        <v>1191256</v>
      </c>
      <c r="I9" s="6" t="n">
        <v>1191863</v>
      </c>
    </row>
    <row r="10" spans="1:9">
      <c r="A10" s="4" t="s">
        <v>130</v>
      </c>
      <c r="B10" s="6" t="n">
        <v>6070078</v>
      </c>
    </row>
    <row r="11" spans="1:9">
      <c r="A11" s="4" t="s">
        <v>131</v>
      </c>
      <c r="B11" s="5" t="n">
        <v>7</v>
      </c>
      <c r="F11" s="6" t="n">
        <v>19434</v>
      </c>
      <c r="I11" s="6" t="n">
        <v>19441</v>
      </c>
    </row>
    <row r="12" spans="1:9">
      <c r="A12" s="4" t="s">
        <v>132</v>
      </c>
      <c r="B12" s="6" t="n">
        <v>72002</v>
      </c>
    </row>
    <row r="13" spans="1:9">
      <c r="A13" s="4" t="s">
        <v>133</v>
      </c>
      <c r="H13" s="6" t="n">
        <v>-5278</v>
      </c>
      <c r="I13" s="6" t="n">
        <v>-5278</v>
      </c>
    </row>
    <row r="14" spans="1:9">
      <c r="A14" s="4" t="s">
        <v>134</v>
      </c>
      <c r="G14" s="6" t="n">
        <v>-1801415</v>
      </c>
      <c r="I14" s="6" t="n">
        <v>-1801415</v>
      </c>
    </row>
    <row r="15" spans="1:9">
      <c r="A15" s="4" t="s">
        <v>135</v>
      </c>
      <c r="B15" s="5" t="n">
        <v>1993</v>
      </c>
      <c r="C15" s="5" t="n">
        <v>0</v>
      </c>
      <c r="D15" s="5" t="n">
        <v>27</v>
      </c>
      <c r="E15" s="5" t="n">
        <v>-1033</v>
      </c>
      <c r="F15" s="6" t="n">
        <v>26921574</v>
      </c>
      <c r="G15" s="6" t="n">
        <v>-26965960</v>
      </c>
      <c r="H15" s="6" t="n">
        <v>124841</v>
      </c>
      <c r="I15" s="6" t="n">
        <v>81442</v>
      </c>
    </row>
    <row r="16" spans="1:9">
      <c r="A16" s="4" t="s">
        <v>136</v>
      </c>
      <c r="B16" s="6" t="n">
        <v>19925322</v>
      </c>
      <c r="C16" s="6" t="n">
        <v>1</v>
      </c>
      <c r="D16" s="6" t="n">
        <v>270306</v>
      </c>
      <c r="E16" s="6" t="n">
        <v>-103334</v>
      </c>
    </row>
    <row r="17" spans="1:9">
      <c r="A17" s="4" t="s">
        <v>124</v>
      </c>
      <c r="B17" s="5" t="n">
        <v>220</v>
      </c>
      <c r="F17" s="6" t="n">
        <v>674780</v>
      </c>
      <c r="I17" s="6" t="n">
        <v>675000</v>
      </c>
    </row>
    <row r="18" spans="1:9">
      <c r="A18" s="4" t="s">
        <v>125</v>
      </c>
      <c r="B18" s="6" t="n">
        <v>2204770</v>
      </c>
    </row>
    <row r="19" spans="1:9">
      <c r="A19" s="4" t="s">
        <v>127</v>
      </c>
      <c r="F19" s="6" t="n">
        <v>84000</v>
      </c>
      <c r="I19" s="6" t="n">
        <v>84000</v>
      </c>
    </row>
    <row r="20" spans="1:9">
      <c r="A20" s="4" t="s">
        <v>128</v>
      </c>
      <c r="F20" s="6" t="n">
        <v>91625</v>
      </c>
      <c r="I20" s="6" t="n">
        <v>91625</v>
      </c>
    </row>
    <row r="21" spans="1:9">
      <c r="A21" s="4" t="s">
        <v>131</v>
      </c>
      <c r="B21" s="5" t="n">
        <v>111</v>
      </c>
      <c r="F21" s="6" t="n">
        <v>-111</v>
      </c>
      <c r="I21" s="4" t="s">
        <v>49</v>
      </c>
    </row>
    <row r="22" spans="1:9">
      <c r="A22" s="4" t="s">
        <v>132</v>
      </c>
      <c r="B22" s="6" t="n">
        <v>1113936</v>
      </c>
    </row>
    <row r="23" spans="1:9">
      <c r="A23" s="4" t="s">
        <v>133</v>
      </c>
      <c r="H23" s="6" t="n">
        <v>2832</v>
      </c>
      <c r="I23" s="6" t="n">
        <v>2832</v>
      </c>
    </row>
    <row r="24" spans="1:9">
      <c r="A24" s="4" t="s">
        <v>134</v>
      </c>
      <c r="G24" s="6" t="n">
        <v>-1703726</v>
      </c>
      <c r="I24" s="6" t="n">
        <v>-1703726</v>
      </c>
    </row>
    <row r="25" spans="1:9">
      <c r="A25" s="4" t="s">
        <v>137</v>
      </c>
      <c r="B25" s="5" t="n">
        <v>2324</v>
      </c>
      <c r="C25" s="5" t="n">
        <v>0</v>
      </c>
      <c r="D25" s="5" t="n">
        <v>27</v>
      </c>
      <c r="E25" s="5" t="n">
        <v>-1033</v>
      </c>
      <c r="F25" s="5" t="n">
        <v>27771868</v>
      </c>
      <c r="G25" s="5" t="n">
        <v>-28669686</v>
      </c>
      <c r="H25" s="5" t="n">
        <v>127673</v>
      </c>
      <c r="I25" s="5" t="n">
        <v>-768827</v>
      </c>
    </row>
    <row r="26" spans="1:9">
      <c r="A26" s="4" t="s">
        <v>138</v>
      </c>
      <c r="B26" s="6" t="n">
        <v>23244028</v>
      </c>
      <c r="C26" s="6" t="n">
        <v>1</v>
      </c>
      <c r="D26" s="6" t="n">
        <v>270306</v>
      </c>
      <c r="E26" s="6" t="n">
        <v>-1033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4</v>
      </c>
      <c r="B1" s="2" t="s">
        <v>1</v>
      </c>
    </row>
    <row r="2" spans="1:3">
      <c r="B2" s="2" t="s">
        <v>2</v>
      </c>
      <c r="C2" s="2" t="s">
        <v>39</v>
      </c>
    </row>
    <row r="3" spans="1:3">
      <c r="A3" s="4" t="s">
        <v>455</v>
      </c>
      <c r="C3" s="4" t="s">
        <v>456</v>
      </c>
    </row>
    <row r="4" spans="1:3">
      <c r="A4" s="4" t="s">
        <v>457</v>
      </c>
      <c r="B4" s="4" t="s">
        <v>458</v>
      </c>
      <c r="C4" s="4" t="s">
        <v>458</v>
      </c>
    </row>
    <row r="5" spans="1:3">
      <c r="A5" s="4" t="s">
        <v>459</v>
      </c>
      <c r="C5" s="4" t="s">
        <v>460</v>
      </c>
    </row>
    <row r="6" spans="1:3">
      <c r="A6" s="4" t="s">
        <v>461</v>
      </c>
    </row>
    <row r="7" spans="1:3">
      <c r="A7" s="4" t="s">
        <v>455</v>
      </c>
      <c r="B7" s="4" t="s">
        <v>462</v>
      </c>
    </row>
    <row r="8" spans="1:3">
      <c r="A8" s="4" t="s">
        <v>463</v>
      </c>
      <c r="B8" s="4" t="s">
        <v>464</v>
      </c>
      <c r="C8" s="4" t="s">
        <v>464</v>
      </c>
    </row>
    <row r="9" spans="1:3">
      <c r="A9" s="4" t="s">
        <v>459</v>
      </c>
      <c r="B9" s="4" t="s">
        <v>465</v>
      </c>
    </row>
    <row r="10" spans="1:3">
      <c r="A10" s="4" t="s">
        <v>466</v>
      </c>
      <c r="B10" s="8" t="n">
        <v>0.2</v>
      </c>
      <c r="C10" s="8" t="n">
        <v>0.2</v>
      </c>
    </row>
    <row r="11" spans="1:3">
      <c r="A11" s="4" t="s">
        <v>467</v>
      </c>
    </row>
    <row r="12" spans="1:3">
      <c r="A12" s="4" t="s">
        <v>455</v>
      </c>
      <c r="B12" s="4" t="s">
        <v>468</v>
      </c>
    </row>
    <row r="13" spans="1:3">
      <c r="A13" s="4" t="s">
        <v>463</v>
      </c>
      <c r="B13" s="4" t="s">
        <v>469</v>
      </c>
      <c r="C13" s="4" t="s">
        <v>369</v>
      </c>
    </row>
    <row r="14" spans="1:3">
      <c r="A14" s="4" t="s">
        <v>459</v>
      </c>
      <c r="B14" s="4" t="s">
        <v>470</v>
      </c>
    </row>
    <row r="15" spans="1:3">
      <c r="A15" s="4" t="s">
        <v>466</v>
      </c>
      <c r="B15" s="8" t="n">
        <v>0.49</v>
      </c>
      <c r="C15" s="8" t="n">
        <v>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6"/>
    <col customWidth="1" max="2" min="2" width="80"/>
    <col customWidth="1" max="3" min="3" width="18"/>
    <col customWidth="1" max="4" min="4" width="14"/>
  </cols>
  <sheetData>
    <row r="1" spans="1:4">
      <c r="A1" s="1" t="s">
        <v>471</v>
      </c>
      <c r="B1" s="2" t="s">
        <v>472</v>
      </c>
      <c r="C1" s="2" t="s">
        <v>2</v>
      </c>
      <c r="D1" s="2" t="s">
        <v>39</v>
      </c>
    </row>
    <row r="2" spans="1:4">
      <c r="A2" s="4" t="s">
        <v>473</v>
      </c>
      <c r="C2" s="4" t="s">
        <v>474</v>
      </c>
      <c r="D2" s="4" t="s">
        <v>475</v>
      </c>
    </row>
    <row r="3" spans="1:4">
      <c r="A3" s="4" t="s">
        <v>476</v>
      </c>
      <c r="B3" s="4" t="s">
        <v>477</v>
      </c>
      <c r="C3" s="4" t="s">
        <v>478</v>
      </c>
      <c r="D3" s="4" t="s">
        <v>478</v>
      </c>
    </row>
    <row r="4" spans="1:4">
      <c r="A4" s="4" t="s">
        <v>479</v>
      </c>
      <c r="B4" s="4" t="s">
        <v>480</v>
      </c>
    </row>
    <row r="5" spans="1:4">
      <c r="A5" s="4" t="s">
        <v>481</v>
      </c>
      <c r="B5" s="4" t="s">
        <v>482</v>
      </c>
    </row>
    <row r="6" spans="1:4">
      <c r="A6" s="4" t="s">
        <v>483</v>
      </c>
      <c r="C6" s="5" t="n">
        <v>18600000</v>
      </c>
      <c r="D6" s="5" t="n">
        <v>17700000</v>
      </c>
    </row>
    <row r="7" spans="1:4">
      <c r="A7" s="4" t="s">
        <v>484</v>
      </c>
      <c r="C7" s="5" t="n">
        <v>17700000</v>
      </c>
    </row>
    <row r="8" spans="1:4">
      <c r="A8" s="4" t="s">
        <v>485</v>
      </c>
      <c r="C8" s="4" t="s">
        <v>486</v>
      </c>
    </row>
    <row r="9" spans="1:4">
      <c r="A9" s="4" t="s">
        <v>487</v>
      </c>
      <c r="C9" s="5" t="n">
        <v>900000</v>
      </c>
    </row>
    <row r="10" spans="1:4">
      <c r="A10" s="4" t="s">
        <v>488</v>
      </c>
      <c r="C10" s="4" t="s">
        <v>49</v>
      </c>
      <c r="D10" s="4" t="s">
        <v>49</v>
      </c>
    </row>
    <row r="11" spans="1:4">
      <c r="A11" s="4" t="s">
        <v>489</v>
      </c>
    </row>
    <row r="12" spans="1:4">
      <c r="A12" s="4" t="s">
        <v>473</v>
      </c>
      <c r="C12" s="4" t="s">
        <v>490</v>
      </c>
      <c r="D12" s="4" t="s">
        <v>490</v>
      </c>
    </row>
    <row r="13" spans="1:4">
      <c r="A13" s="4" t="s">
        <v>483</v>
      </c>
      <c r="C13" s="5" t="n">
        <v>1195915</v>
      </c>
      <c r="D13" s="5" t="n">
        <v>1633000</v>
      </c>
    </row>
    <row r="14" spans="1:4">
      <c r="A14" s="4" t="s">
        <v>491</v>
      </c>
    </row>
    <row r="15" spans="1:4">
      <c r="A15" s="4" t="s">
        <v>473</v>
      </c>
      <c r="C15" s="4" t="s">
        <v>492</v>
      </c>
      <c r="D15" s="4" t="s">
        <v>492</v>
      </c>
    </row>
    <row r="16" spans="1:4">
      <c r="A16" s="4" t="s">
        <v>483</v>
      </c>
      <c r="C16" s="5" t="n">
        <v>234000</v>
      </c>
      <c r="D16" s="5" t="n">
        <v>249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93</v>
      </c>
      <c r="B1" s="2" t="s">
        <v>1</v>
      </c>
    </row>
    <row r="2" spans="1:3">
      <c r="B2" s="2" t="s">
        <v>2</v>
      </c>
      <c r="C2" s="2" t="s">
        <v>39</v>
      </c>
    </row>
    <row r="3" spans="1:3">
      <c r="A3" s="3" t="s">
        <v>197</v>
      </c>
    </row>
    <row r="4" spans="1:3">
      <c r="A4" s="4" t="s">
        <v>494</v>
      </c>
      <c r="B4" s="5" t="n">
        <v>1077557</v>
      </c>
      <c r="C4" s="5" t="n">
        <v>1304136</v>
      </c>
    </row>
    <row r="5" spans="1:3">
      <c r="A5" s="4" t="s">
        <v>495</v>
      </c>
      <c r="B5" s="6" t="n">
        <v>301799</v>
      </c>
      <c r="C5" s="6" t="n">
        <v>172909</v>
      </c>
    </row>
    <row r="6" spans="1:3">
      <c r="A6" s="4" t="s">
        <v>496</v>
      </c>
      <c r="B6" s="5" t="n">
        <v>1379356</v>
      </c>
      <c r="C6" s="5" t="n">
        <v>14770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9</v>
      </c>
    </row>
    <row r="3" spans="1:3">
      <c r="A3" s="3" t="s">
        <v>197</v>
      </c>
    </row>
    <row r="4" spans="1:3">
      <c r="A4" s="4" t="s">
        <v>498</v>
      </c>
      <c r="B4" s="5" t="n">
        <v>-289665</v>
      </c>
      <c r="C4" s="5" t="n">
        <v>-516966</v>
      </c>
    </row>
    <row r="5" spans="1:3">
      <c r="A5" s="4" t="s">
        <v>499</v>
      </c>
      <c r="B5" s="6" t="n">
        <v>-12732</v>
      </c>
      <c r="C5" s="6" t="n">
        <v>10248</v>
      </c>
    </row>
    <row r="6" spans="1:3">
      <c r="A6" s="4" t="s">
        <v>500</v>
      </c>
      <c r="B6" s="6" t="n">
        <v>302397</v>
      </c>
      <c r="C6" s="6" t="n">
        <v>506718</v>
      </c>
    </row>
    <row r="7" spans="1:3">
      <c r="A7" s="4" t="s">
        <v>501</v>
      </c>
      <c r="B7" s="4" t="s">
        <v>49</v>
      </c>
      <c r="C7" s="4" t="s">
        <v>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2</v>
      </c>
      <c r="B1" s="2" t="s">
        <v>2</v>
      </c>
      <c r="C1" s="2" t="s">
        <v>39</v>
      </c>
    </row>
    <row r="2" spans="1:3">
      <c r="A2" s="3" t="s">
        <v>197</v>
      </c>
    </row>
    <row r="3" spans="1:3">
      <c r="A3" s="4" t="s">
        <v>503</v>
      </c>
      <c r="B3" s="5" t="n">
        <v>18600000</v>
      </c>
      <c r="C3" s="5" t="n">
        <v>17700000</v>
      </c>
    </row>
    <row r="4" spans="1:3">
      <c r="A4" s="4" t="s">
        <v>504</v>
      </c>
      <c r="B4" s="6" t="n">
        <v>3906000</v>
      </c>
      <c r="C4" s="6" t="n">
        <v>6195000</v>
      </c>
    </row>
    <row r="5" spans="1:3">
      <c r="A5" s="4" t="s">
        <v>505</v>
      </c>
      <c r="B5" s="6" t="n">
        <v>-3906000</v>
      </c>
      <c r="C5" s="6" t="n">
        <v>-6195000</v>
      </c>
    </row>
    <row r="6" spans="1:3">
      <c r="A6" s="4" t="s">
        <v>506</v>
      </c>
      <c r="B6" s="4" t="s">
        <v>49</v>
      </c>
      <c r="C6" s="4" t="s">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1"/>
    <col customWidth="1" max="6" min="6" width="21"/>
  </cols>
  <sheetData>
    <row r="1" spans="1:6">
      <c r="A1" s="1" t="s">
        <v>507</v>
      </c>
      <c r="B1" s="2" t="s">
        <v>508</v>
      </c>
      <c r="C1" s="2" t="s">
        <v>509</v>
      </c>
      <c r="D1" s="2" t="s">
        <v>510</v>
      </c>
      <c r="E1" s="2" t="s">
        <v>511</v>
      </c>
      <c r="F1" s="2" t="s">
        <v>512</v>
      </c>
    </row>
    <row r="2" spans="1:6">
      <c r="A2" s="4" t="s">
        <v>513</v>
      </c>
      <c r="B2" s="5" t="n">
        <v>5700</v>
      </c>
      <c r="C2" s="5" t="n">
        <v>14260</v>
      </c>
    </row>
    <row r="3" spans="1:6">
      <c r="A3" s="4" t="s">
        <v>514</v>
      </c>
      <c r="C3" s="4" t="s">
        <v>515</v>
      </c>
    </row>
    <row r="4" spans="1:6">
      <c r="A4" s="4" t="s">
        <v>516</v>
      </c>
      <c r="C4" s="4" t="s">
        <v>517</v>
      </c>
    </row>
    <row r="5" spans="1:6">
      <c r="A5" s="4" t="s">
        <v>518</v>
      </c>
      <c r="C5" s="4" t="s">
        <v>519</v>
      </c>
    </row>
    <row r="6" spans="1:6">
      <c r="A6" s="4" t="s">
        <v>520</v>
      </c>
      <c r="E6" s="5" t="n">
        <v>94000</v>
      </c>
    </row>
    <row r="7" spans="1:6">
      <c r="A7" s="4" t="s">
        <v>489</v>
      </c>
    </row>
    <row r="8" spans="1:6">
      <c r="A8" s="4" t="s">
        <v>513</v>
      </c>
      <c r="C8" s="5" t="n">
        <v>99458</v>
      </c>
      <c r="D8" s="5" t="n">
        <v>158278</v>
      </c>
    </row>
    <row r="9" spans="1:6">
      <c r="A9" s="4" t="s">
        <v>521</v>
      </c>
    </row>
    <row r="10" spans="1:6">
      <c r="A10" s="4" t="s">
        <v>522</v>
      </c>
      <c r="F10" s="10" t="n">
        <v>7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523</v>
      </c>
      <c r="B1" s="2" t="s">
        <v>524</v>
      </c>
      <c r="C1" s="2" t="s">
        <v>525</v>
      </c>
      <c r="D1" s="2" t="s">
        <v>1</v>
      </c>
    </row>
    <row r="2" spans="1:5">
      <c r="B2" s="2" t="s">
        <v>4</v>
      </c>
      <c r="C2" s="2" t="s">
        <v>526</v>
      </c>
      <c r="D2" s="2" t="s">
        <v>2</v>
      </c>
      <c r="E2" s="2" t="s">
        <v>39</v>
      </c>
    </row>
    <row r="3" spans="1:5">
      <c r="A3" s="4" t="s">
        <v>527</v>
      </c>
      <c r="D3" s="5" t="n">
        <v>625625</v>
      </c>
      <c r="E3" s="5" t="n">
        <v>334972</v>
      </c>
    </row>
    <row r="4" spans="1:5">
      <c r="A4" s="4" t="s">
        <v>528</v>
      </c>
    </row>
    <row r="5" spans="1:5">
      <c r="A5" s="4" t="s">
        <v>529</v>
      </c>
      <c r="C5" s="6" t="n">
        <v>660000</v>
      </c>
    </row>
    <row r="6" spans="1:5">
      <c r="A6" s="4" t="s">
        <v>530</v>
      </c>
      <c r="C6" s="8" t="n">
        <v>0.46</v>
      </c>
    </row>
    <row r="7" spans="1:5">
      <c r="A7" s="4" t="s">
        <v>531</v>
      </c>
      <c r="C7" s="4" t="s">
        <v>532</v>
      </c>
    </row>
    <row r="8" spans="1:5">
      <c r="A8" s="4" t="s">
        <v>533</v>
      </c>
    </row>
    <row r="9" spans="1:5">
      <c r="A9" s="4" t="s">
        <v>534</v>
      </c>
      <c r="D9" s="6" t="n">
        <v>450000</v>
      </c>
    </row>
    <row r="10" spans="1:5">
      <c r="A10" s="4" t="s">
        <v>527</v>
      </c>
      <c r="D10" s="5" t="n">
        <v>5000</v>
      </c>
    </row>
    <row r="11" spans="1:5">
      <c r="A11" s="4" t="s">
        <v>535</v>
      </c>
    </row>
    <row r="12" spans="1:5">
      <c r="A12" s="4" t="s">
        <v>536</v>
      </c>
      <c r="B12" s="8" t="n">
        <v>0.27</v>
      </c>
    </row>
    <row r="13" spans="1:5">
      <c r="A13" s="4" t="s">
        <v>529</v>
      </c>
      <c r="B13" s="6" t="n">
        <v>660000</v>
      </c>
    </row>
    <row r="14" spans="1:5">
      <c r="A14" s="4" t="s">
        <v>537</v>
      </c>
    </row>
    <row r="15" spans="1:5">
      <c r="A15" s="4" t="s">
        <v>536</v>
      </c>
      <c r="D15" s="8" t="n">
        <v>0.21</v>
      </c>
    </row>
    <row r="16" spans="1:5">
      <c r="A16" s="4" t="s">
        <v>538</v>
      </c>
    </row>
    <row r="17" spans="1:5">
      <c r="A17" s="4" t="s">
        <v>421</v>
      </c>
      <c r="D17" s="6" t="n">
        <v>450000</v>
      </c>
      <c r="E17" s="6" t="n">
        <v>225000</v>
      </c>
    </row>
    <row r="18" spans="1:5">
      <c r="A18" s="4" t="s">
        <v>422</v>
      </c>
      <c r="D18" s="5" t="n">
        <v>1498929</v>
      </c>
      <c r="E18" s="5" t="n">
        <v>705841</v>
      </c>
    </row>
  </sheetData>
  <mergeCells count="2">
    <mergeCell ref="A1:A2"/>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80"/>
    <col customWidth="1" max="7" min="7" width="80"/>
    <col customWidth="1" max="8" min="8" width="14"/>
    <col customWidth="1" max="9" min="9" width="14"/>
    <col customWidth="1" max="10" min="10" width="14"/>
    <col customWidth="1" max="11" min="11" width="14"/>
    <col customWidth="1" max="12" min="12" width="14"/>
  </cols>
  <sheetData>
    <row r="1" spans="1:12">
      <c r="A1" s="1" t="s">
        <v>539</v>
      </c>
      <c r="B1" s="2" t="s">
        <v>390</v>
      </c>
      <c r="C1" s="2" t="s">
        <v>391</v>
      </c>
      <c r="D1" s="2" t="s">
        <v>392</v>
      </c>
      <c r="E1" s="2" t="s">
        <v>526</v>
      </c>
      <c r="F1" s="2" t="s">
        <v>540</v>
      </c>
      <c r="G1" s="2" t="s">
        <v>526</v>
      </c>
      <c r="H1" s="2" t="s">
        <v>541</v>
      </c>
      <c r="I1" s="2" t="s">
        <v>2</v>
      </c>
      <c r="J1" s="2" t="s">
        <v>39</v>
      </c>
      <c r="K1" s="2" t="s">
        <v>388</v>
      </c>
      <c r="L1" s="2" t="s">
        <v>542</v>
      </c>
    </row>
    <row r="2" spans="1:12">
      <c r="A2" s="4" t="s">
        <v>543</v>
      </c>
      <c r="I2" s="6" t="n">
        <v>270306</v>
      </c>
      <c r="J2" s="6" t="n">
        <v>270306</v>
      </c>
    </row>
    <row r="3" spans="1:12">
      <c r="A3" s="4" t="s">
        <v>395</v>
      </c>
      <c r="K3" s="6" t="n">
        <v>3111560</v>
      </c>
    </row>
    <row r="4" spans="1:12">
      <c r="A4" s="4" t="s">
        <v>401</v>
      </c>
    </row>
    <row r="5" spans="1:12">
      <c r="A5" s="4" t="s">
        <v>544</v>
      </c>
      <c r="C5" s="5" t="n">
        <v>248000</v>
      </c>
      <c r="D5" s="5" t="n">
        <v>248000</v>
      </c>
    </row>
    <row r="6" spans="1:12">
      <c r="A6" s="4" t="s">
        <v>395</v>
      </c>
      <c r="J6" s="6" t="n">
        <v>6070078</v>
      </c>
    </row>
    <row r="7" spans="1:12">
      <c r="A7" s="4" t="s">
        <v>407</v>
      </c>
      <c r="J7" s="8" t="n">
        <v>0.27</v>
      </c>
    </row>
    <row r="8" spans="1:12">
      <c r="A8" s="4" t="s">
        <v>545</v>
      </c>
    </row>
    <row r="9" spans="1:12">
      <c r="A9" s="4" t="s">
        <v>428</v>
      </c>
      <c r="C9" s="6" t="n">
        <v>1274717</v>
      </c>
      <c r="D9" s="6" t="n">
        <v>1274717</v>
      </c>
    </row>
    <row r="10" spans="1:12">
      <c r="A10" s="4" t="s">
        <v>544</v>
      </c>
      <c r="C10" s="5" t="n">
        <v>477939</v>
      </c>
      <c r="D10" s="5" t="n">
        <v>477939</v>
      </c>
    </row>
    <row r="11" spans="1:12">
      <c r="A11" s="4" t="s">
        <v>546</v>
      </c>
    </row>
    <row r="12" spans="1:12">
      <c r="A12" s="4" t="s">
        <v>547</v>
      </c>
      <c r="C12" s="6" t="n">
        <v>2275901</v>
      </c>
      <c r="D12" s="6" t="n">
        <v>2275901</v>
      </c>
    </row>
    <row r="13" spans="1:12">
      <c r="A13" s="4" t="s">
        <v>395</v>
      </c>
      <c r="C13" s="6" t="n">
        <v>2275901</v>
      </c>
      <c r="D13" s="6" t="n">
        <v>2275901</v>
      </c>
    </row>
    <row r="14" spans="1:12">
      <c r="A14" s="4" t="s">
        <v>407</v>
      </c>
      <c r="C14" s="8" t="n">
        <v>0.27</v>
      </c>
      <c r="D14" s="8" t="n">
        <v>0.27</v>
      </c>
    </row>
    <row r="15" spans="1:12">
      <c r="A15" s="4" t="s">
        <v>548</v>
      </c>
    </row>
    <row r="16" spans="1:12">
      <c r="A16" s="4" t="s">
        <v>547</v>
      </c>
      <c r="J16" s="6" t="n">
        <v>1571429</v>
      </c>
    </row>
    <row r="17" spans="1:12">
      <c r="A17" s="4" t="s">
        <v>419</v>
      </c>
      <c r="J17" s="5" t="n">
        <v>330000</v>
      </c>
    </row>
    <row r="18" spans="1:12">
      <c r="A18" s="4" t="s">
        <v>549</v>
      </c>
    </row>
    <row r="19" spans="1:12">
      <c r="A19" s="4" t="s">
        <v>547</v>
      </c>
      <c r="J19" s="6" t="n">
        <v>644286</v>
      </c>
    </row>
    <row r="20" spans="1:12">
      <c r="A20" s="4" t="s">
        <v>419</v>
      </c>
      <c r="J20" s="5" t="n">
        <v>135300</v>
      </c>
    </row>
    <row r="21" spans="1:12">
      <c r="A21" s="4" t="s">
        <v>410</v>
      </c>
    </row>
    <row r="22" spans="1:12">
      <c r="A22" s="4" t="s">
        <v>407</v>
      </c>
      <c r="B22" s="8" t="n">
        <v>0.3</v>
      </c>
    </row>
    <row r="23" spans="1:12">
      <c r="A23" s="4" t="s">
        <v>550</v>
      </c>
      <c r="B23" s="6" t="n">
        <v>599651</v>
      </c>
    </row>
    <row r="24" spans="1:12">
      <c r="A24" s="4" t="s">
        <v>551</v>
      </c>
      <c r="B24" s="4" t="s">
        <v>552</v>
      </c>
    </row>
    <row r="25" spans="1:12">
      <c r="A25" s="4" t="s">
        <v>553</v>
      </c>
      <c r="B25" s="5" t="n">
        <v>115222</v>
      </c>
    </row>
    <row r="26" spans="1:12">
      <c r="A26" s="4" t="s">
        <v>528</v>
      </c>
    </row>
    <row r="27" spans="1:12">
      <c r="A27" s="4" t="s">
        <v>554</v>
      </c>
      <c r="G27" s="6" t="n">
        <v>660000</v>
      </c>
    </row>
    <row r="28" spans="1:12">
      <c r="A28" s="4" t="s">
        <v>530</v>
      </c>
      <c r="E28" s="8" t="n">
        <v>0.46</v>
      </c>
      <c r="G28" s="8" t="n">
        <v>0.46</v>
      </c>
    </row>
    <row r="29" spans="1:12">
      <c r="A29" s="4" t="s">
        <v>531</v>
      </c>
      <c r="G29" s="4" t="s">
        <v>532</v>
      </c>
    </row>
    <row r="30" spans="1:12">
      <c r="A30" s="4" t="s">
        <v>555</v>
      </c>
    </row>
    <row r="31" spans="1:12">
      <c r="A31" s="4" t="s">
        <v>556</v>
      </c>
      <c r="J31" s="5" t="n">
        <v>82500</v>
      </c>
    </row>
    <row r="32" spans="1:12">
      <c r="A32" s="4" t="s">
        <v>557</v>
      </c>
    </row>
    <row r="33" spans="1:12">
      <c r="A33" s="4" t="s">
        <v>543</v>
      </c>
      <c r="I33" s="6" t="n">
        <v>324370</v>
      </c>
    </row>
    <row r="34" spans="1:12">
      <c r="A34" s="4" t="s">
        <v>558</v>
      </c>
    </row>
    <row r="35" spans="1:12">
      <c r="A35" s="4" t="s">
        <v>559</v>
      </c>
      <c r="I35" s="5" t="n">
        <v>163000</v>
      </c>
    </row>
    <row r="36" spans="1:12">
      <c r="A36" s="4" t="s">
        <v>560</v>
      </c>
      <c r="I36" s="4" t="s">
        <v>340</v>
      </c>
    </row>
    <row r="37" spans="1:12">
      <c r="A37" s="4" t="s">
        <v>420</v>
      </c>
    </row>
    <row r="38" spans="1:12">
      <c r="A38" s="4" t="s">
        <v>547</v>
      </c>
      <c r="I38" s="6" t="n">
        <v>2204770</v>
      </c>
      <c r="J38" s="6" t="n">
        <v>644286</v>
      </c>
    </row>
    <row r="39" spans="1:12">
      <c r="A39" s="4" t="s">
        <v>561</v>
      </c>
      <c r="I39" s="5" t="n">
        <v>675000</v>
      </c>
      <c r="J39" s="5" t="n">
        <v>367500</v>
      </c>
    </row>
    <row r="40" spans="1:12">
      <c r="A40" s="4" t="s">
        <v>562</v>
      </c>
      <c r="J40" s="6" t="n">
        <v>225000</v>
      </c>
    </row>
    <row r="41" spans="1:12">
      <c r="A41" s="4" t="s">
        <v>534</v>
      </c>
      <c r="J41" s="5" t="n">
        <v>135300</v>
      </c>
    </row>
    <row r="42" spans="1:12">
      <c r="A42" s="4" t="s">
        <v>563</v>
      </c>
      <c r="I42" s="5" t="n">
        <v>225000</v>
      </c>
    </row>
    <row r="43" spans="1:12">
      <c r="A43" s="4" t="s">
        <v>564</v>
      </c>
    </row>
    <row r="44" spans="1:12">
      <c r="A44" s="4" t="s">
        <v>554</v>
      </c>
      <c r="F44" s="6" t="n">
        <v>660000</v>
      </c>
    </row>
    <row r="45" spans="1:12">
      <c r="A45" s="4" t="s">
        <v>530</v>
      </c>
      <c r="F45" s="8" t="n">
        <v>0.27</v>
      </c>
    </row>
    <row r="46" spans="1:12">
      <c r="A46" s="4" t="s">
        <v>531</v>
      </c>
      <c r="F46" s="4" t="s">
        <v>565</v>
      </c>
    </row>
    <row r="47" spans="1:12">
      <c r="A47" s="4" t="s">
        <v>566</v>
      </c>
    </row>
    <row r="48" spans="1:12">
      <c r="A48" s="4" t="s">
        <v>554</v>
      </c>
      <c r="E48" s="6" t="n">
        <v>660000</v>
      </c>
    </row>
    <row r="49" spans="1:12">
      <c r="A49" s="4" t="s">
        <v>530</v>
      </c>
      <c r="E49" s="8" t="n">
        <v>0.46</v>
      </c>
      <c r="G49" s="8" t="n">
        <v>0.46</v>
      </c>
    </row>
    <row r="50" spans="1:12">
      <c r="A50" s="4" t="s">
        <v>531</v>
      </c>
      <c r="E50" s="4" t="s">
        <v>532</v>
      </c>
    </row>
    <row r="51" spans="1:12">
      <c r="A51" s="4" t="s">
        <v>567</v>
      </c>
    </row>
    <row r="52" spans="1:12">
      <c r="A52" s="4" t="s">
        <v>547</v>
      </c>
      <c r="H52" s="6" t="n">
        <v>1571429</v>
      </c>
    </row>
    <row r="53" spans="1:12">
      <c r="A53" s="4" t="s">
        <v>419</v>
      </c>
      <c r="H53" s="5" t="n">
        <v>330000</v>
      </c>
    </row>
    <row r="54" spans="1:12">
      <c r="A54" s="4" t="s">
        <v>568</v>
      </c>
    </row>
    <row r="55" spans="1:12">
      <c r="A55" s="4" t="s">
        <v>569</v>
      </c>
      <c r="I55" s="4" t="s">
        <v>570</v>
      </c>
    </row>
    <row r="56" spans="1:12">
      <c r="A56" s="4" t="s">
        <v>571</v>
      </c>
    </row>
    <row r="57" spans="1:12">
      <c r="A57" s="4" t="s">
        <v>569</v>
      </c>
      <c r="I57" s="4" t="s">
        <v>572</v>
      </c>
    </row>
    <row r="58" spans="1:12">
      <c r="A58" s="4" t="s">
        <v>291</v>
      </c>
    </row>
    <row r="59" spans="1:12">
      <c r="A59" s="4" t="s">
        <v>573</v>
      </c>
      <c r="L59" s="5" t="n">
        <v>300000</v>
      </c>
    </row>
    <row r="60" spans="1:12">
      <c r="A60" s="4" t="s">
        <v>574</v>
      </c>
    </row>
    <row r="61" spans="1:12">
      <c r="A61" s="4" t="s">
        <v>543</v>
      </c>
      <c r="I61" s="6" t="n">
        <v>309424</v>
      </c>
    </row>
    <row r="62" spans="1:12">
      <c r="A62" s="4" t="s">
        <v>333</v>
      </c>
    </row>
    <row r="63" spans="1:12">
      <c r="A63" s="4" t="s">
        <v>559</v>
      </c>
      <c r="I63" s="5" t="n">
        <v>30000</v>
      </c>
    </row>
    <row r="64" spans="1:12">
      <c r="A64" s="4" t="s">
        <v>560</v>
      </c>
      <c r="I64" s="4" t="s">
        <v>3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16"/>
  </cols>
  <sheetData>
    <row r="1" spans="1:2">
      <c r="A1" s="1" t="s">
        <v>575</v>
      </c>
      <c r="B1" s="2" t="s">
        <v>1</v>
      </c>
    </row>
    <row r="2" spans="1:2">
      <c r="B2" s="2" t="s">
        <v>39</v>
      </c>
    </row>
    <row r="3" spans="1:2">
      <c r="A3" s="4" t="s">
        <v>576</v>
      </c>
    </row>
    <row r="4" spans="1:2">
      <c r="A4" s="4" t="s">
        <v>577</v>
      </c>
      <c r="B4" s="4" t="s">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9</v>
      </c>
      <c r="B1" s="2" t="s">
        <v>1</v>
      </c>
    </row>
    <row r="2" spans="1:3">
      <c r="B2" s="2" t="s">
        <v>2</v>
      </c>
      <c r="C2" s="2" t="s">
        <v>39</v>
      </c>
    </row>
    <row r="3" spans="1:3">
      <c r="A3" s="3" t="s">
        <v>140</v>
      </c>
    </row>
    <row r="4" spans="1:3">
      <c r="A4" s="4" t="s">
        <v>134</v>
      </c>
      <c r="B4" s="5" t="n">
        <v>-1379356</v>
      </c>
      <c r="C4" s="5" t="n">
        <v>-1477045</v>
      </c>
    </row>
    <row r="5" spans="1:3">
      <c r="A5" s="3" t="s">
        <v>141</v>
      </c>
    </row>
    <row r="6" spans="1:3">
      <c r="A6" s="4" t="s">
        <v>142</v>
      </c>
      <c r="B6" s="6" t="n">
        <v>50331</v>
      </c>
      <c r="C6" s="6" t="n">
        <v>162076</v>
      </c>
    </row>
    <row r="7" spans="1:3">
      <c r="A7" s="4" t="s">
        <v>143</v>
      </c>
      <c r="B7" s="6" t="n">
        <v>127020</v>
      </c>
      <c r="C7" s="6" t="n">
        <v>127899</v>
      </c>
    </row>
    <row r="8" spans="1:3">
      <c r="A8" s="4" t="s">
        <v>93</v>
      </c>
      <c r="B8" s="6" t="n">
        <v>307576</v>
      </c>
      <c r="C8" s="4" t="s">
        <v>49</v>
      </c>
    </row>
    <row r="9" spans="1:3">
      <c r="A9" s="4" t="s">
        <v>144</v>
      </c>
      <c r="B9" s="6" t="n">
        <v>6279</v>
      </c>
      <c r="C9" s="6" t="n">
        <v>44760</v>
      </c>
    </row>
    <row r="10" spans="1:3">
      <c r="A10" s="4" t="s">
        <v>145</v>
      </c>
      <c r="B10" s="6" t="n">
        <v>625625</v>
      </c>
      <c r="C10" s="6" t="n">
        <v>334972</v>
      </c>
    </row>
    <row r="11" spans="1:3">
      <c r="A11" s="4" t="s">
        <v>60</v>
      </c>
      <c r="B11" s="4" t="s">
        <v>49</v>
      </c>
      <c r="C11" s="6" t="n">
        <v>225000</v>
      </c>
    </row>
    <row r="12" spans="1:3">
      <c r="A12" s="4" t="s">
        <v>146</v>
      </c>
      <c r="B12" s="6" t="n">
        <v>1386</v>
      </c>
      <c r="C12" s="6" t="n">
        <v>-1477</v>
      </c>
    </row>
    <row r="13" spans="1:3">
      <c r="A13" s="4" t="s">
        <v>101</v>
      </c>
      <c r="B13" s="4" t="s">
        <v>49</v>
      </c>
      <c r="C13" s="6" t="n">
        <v>120788</v>
      </c>
    </row>
    <row r="14" spans="1:3">
      <c r="A14" s="3" t="s">
        <v>147</v>
      </c>
    </row>
    <row r="15" spans="1:3">
      <c r="A15" s="4" t="s">
        <v>148</v>
      </c>
      <c r="B15" s="6" t="n">
        <v>-147047</v>
      </c>
      <c r="C15" s="6" t="n">
        <v>38362</v>
      </c>
    </row>
    <row r="16" spans="1:3">
      <c r="A16" s="4" t="s">
        <v>43</v>
      </c>
      <c r="B16" s="6" t="n">
        <v>4482</v>
      </c>
      <c r="C16" s="6" t="n">
        <v>-54573</v>
      </c>
    </row>
    <row r="17" spans="1:3">
      <c r="A17" s="4" t="s">
        <v>149</v>
      </c>
      <c r="B17" s="6" t="n">
        <v>-4584</v>
      </c>
      <c r="C17" s="6" t="n">
        <v>16625</v>
      </c>
    </row>
    <row r="18" spans="1:3">
      <c r="A18" s="4" t="s">
        <v>150</v>
      </c>
      <c r="B18" s="6" t="n">
        <v>11434</v>
      </c>
      <c r="C18" s="6" t="n">
        <v>680</v>
      </c>
    </row>
    <row r="19" spans="1:3">
      <c r="A19" s="4" t="s">
        <v>151</v>
      </c>
      <c r="B19" s="6" t="n">
        <v>48000</v>
      </c>
      <c r="C19" s="6" t="n">
        <v>48000</v>
      </c>
    </row>
    <row r="20" spans="1:3">
      <c r="A20" s="4" t="s">
        <v>56</v>
      </c>
      <c r="B20" s="6" t="n">
        <v>-48364</v>
      </c>
      <c r="C20" s="6" t="n">
        <v>-108630</v>
      </c>
    </row>
    <row r="21" spans="1:3">
      <c r="A21" s="4" t="s">
        <v>59</v>
      </c>
      <c r="B21" s="6" t="n">
        <v>133726</v>
      </c>
      <c r="C21" s="6" t="n">
        <v>-38129</v>
      </c>
    </row>
    <row r="22" spans="1:3">
      <c r="A22" s="4" t="s">
        <v>152</v>
      </c>
      <c r="B22" s="6" t="n">
        <v>3169</v>
      </c>
      <c r="C22" s="6" t="n">
        <v>33254</v>
      </c>
    </row>
    <row r="23" spans="1:3">
      <c r="A23" s="4" t="s">
        <v>153</v>
      </c>
      <c r="B23" s="6" t="n">
        <v>-260322</v>
      </c>
      <c r="C23" s="6" t="n">
        <v>-527438</v>
      </c>
    </row>
    <row r="24" spans="1:3">
      <c r="A24" s="3" t="s">
        <v>154</v>
      </c>
    </row>
    <row r="25" spans="1:3">
      <c r="A25" s="4" t="s">
        <v>155</v>
      </c>
      <c r="B25" s="6" t="n">
        <v>-63523</v>
      </c>
      <c r="C25" s="6" t="n">
        <v>-183258</v>
      </c>
    </row>
    <row r="26" spans="1:3">
      <c r="A26" s="4" t="s">
        <v>156</v>
      </c>
      <c r="B26" s="6" t="n">
        <v>-63523</v>
      </c>
      <c r="C26" s="6" t="n">
        <v>-183258</v>
      </c>
    </row>
    <row r="27" spans="1:3">
      <c r="A27" s="3" t="s">
        <v>157</v>
      </c>
    </row>
    <row r="28" spans="1:3">
      <c r="A28" s="4" t="s">
        <v>158</v>
      </c>
      <c r="B28" s="4" t="s">
        <v>49</v>
      </c>
      <c r="C28" s="6" t="n">
        <v>842873</v>
      </c>
    </row>
    <row r="29" spans="1:3">
      <c r="A29" s="4" t="s">
        <v>131</v>
      </c>
      <c r="B29" s="4" t="s">
        <v>49</v>
      </c>
      <c r="C29" s="6" t="n">
        <v>19441</v>
      </c>
    </row>
    <row r="30" spans="1:3">
      <c r="A30" s="4" t="s">
        <v>159</v>
      </c>
      <c r="B30" s="6" t="n">
        <v>193000</v>
      </c>
      <c r="C30" s="4" t="s">
        <v>49</v>
      </c>
    </row>
    <row r="31" spans="1:3">
      <c r="A31" s="4" t="s">
        <v>160</v>
      </c>
      <c r="B31" s="6" t="n">
        <v>7421</v>
      </c>
      <c r="C31" s="6" t="n">
        <v>1537</v>
      </c>
    </row>
    <row r="32" spans="1:3">
      <c r="A32" s="4" t="s">
        <v>161</v>
      </c>
      <c r="B32" s="6" t="n">
        <v>200421</v>
      </c>
      <c r="C32" s="6" t="n">
        <v>863851</v>
      </c>
    </row>
    <row r="33" spans="1:3">
      <c r="A33" s="4" t="s">
        <v>162</v>
      </c>
      <c r="B33" s="6" t="n">
        <v>3692</v>
      </c>
      <c r="C33" s="6" t="n">
        <v>-3801</v>
      </c>
    </row>
    <row r="34" spans="1:3">
      <c r="A34" s="4" t="s">
        <v>163</v>
      </c>
      <c r="B34" s="6" t="n">
        <v>-119732</v>
      </c>
      <c r="C34" s="6" t="n">
        <v>149354</v>
      </c>
    </row>
    <row r="35" spans="1:3">
      <c r="A35" s="4" t="s">
        <v>164</v>
      </c>
      <c r="B35" s="6" t="n">
        <v>206213</v>
      </c>
      <c r="C35" s="6" t="n">
        <v>56859</v>
      </c>
    </row>
    <row r="36" spans="1:3">
      <c r="A36" s="4" t="s">
        <v>165</v>
      </c>
      <c r="B36" s="6" t="n">
        <v>86481</v>
      </c>
      <c r="C36" s="6" t="n">
        <v>206213</v>
      </c>
    </row>
    <row r="37" spans="1:3">
      <c r="A37" s="3" t="s">
        <v>166</v>
      </c>
    </row>
    <row r="38" spans="1:3">
      <c r="A38" s="4" t="s">
        <v>167</v>
      </c>
      <c r="B38" s="4" t="s">
        <v>49</v>
      </c>
      <c r="C38" s="6" t="n">
        <v>-248000</v>
      </c>
    </row>
    <row r="39" spans="1:3">
      <c r="A39" s="4" t="s">
        <v>168</v>
      </c>
      <c r="B39" s="4" t="s">
        <v>49</v>
      </c>
      <c r="C39" s="6" t="n">
        <v>-101000</v>
      </c>
    </row>
    <row r="40" spans="1:3">
      <c r="A40" s="4" t="s">
        <v>169</v>
      </c>
      <c r="B40" s="5" t="n">
        <v>225000</v>
      </c>
      <c r="C4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176</v>
      </c>
    </row>
    <row r="4" spans="1:2">
      <c r="A4" s="4" t="s">
        <v>43</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08:00:31Z</dcterms:created>
  <dcterms:modified xmlns:dcterms="http://purl.org/dc/terms/" xmlns:xsi="http://www.w3.org/2001/XMLSchema-instance" xsi:type="dcterms:W3CDTF">2019-03-29T08:00:31Z</dcterms:modified>
</cp:coreProperties>
</file>